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CONDENSED STATEMENTS OF CHANGES" sheetId="5" state="visible" r:id="rId5"/>
    <sheet xmlns:r="http://schemas.openxmlformats.org/officeDocument/2006/relationships" name="Nature of Business, Basis of Pr" sheetId="6" state="visible" r:id="rId6"/>
    <sheet xmlns:r="http://schemas.openxmlformats.org/officeDocument/2006/relationships" name="Accounts Receivable" sheetId="7" state="visible" r:id="rId7"/>
    <sheet xmlns:r="http://schemas.openxmlformats.org/officeDocument/2006/relationships" name="Property, Buildings and Equipme"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Leases" sheetId="12" state="visible" r:id="rId12"/>
    <sheet xmlns:r="http://schemas.openxmlformats.org/officeDocument/2006/relationships" name="Legal Proceedings" sheetId="13" state="visible" r:id="rId13"/>
    <sheet xmlns:r="http://schemas.openxmlformats.org/officeDocument/2006/relationships" name="Subsequent events" sheetId="14" state="visible" r:id="rId14"/>
    <sheet xmlns:r="http://schemas.openxmlformats.org/officeDocument/2006/relationships" name="RENTAL POOL LEASE OPERATION" sheetId="15" state="visible" r:id="rId15"/>
    <sheet xmlns:r="http://schemas.openxmlformats.org/officeDocument/2006/relationships" name="Nature of Business, Basis of _2" sheetId="16" state="visible" r:id="rId16"/>
    <sheet xmlns:r="http://schemas.openxmlformats.org/officeDocument/2006/relationships" name="Nature of Business, Basis of _3" sheetId="17" state="visible" r:id="rId17"/>
    <sheet xmlns:r="http://schemas.openxmlformats.org/officeDocument/2006/relationships" name="Accounts Receivable (Tables)" sheetId="18" state="visible" r:id="rId18"/>
    <sheet xmlns:r="http://schemas.openxmlformats.org/officeDocument/2006/relationships" name="Property, Buildings and Equip_2" sheetId="19" state="visible" r:id="rId19"/>
    <sheet xmlns:r="http://schemas.openxmlformats.org/officeDocument/2006/relationships" name="Note Payable (Tables)" sheetId="20" state="visible" r:id="rId20"/>
    <sheet xmlns:r="http://schemas.openxmlformats.org/officeDocument/2006/relationships" name="Leases (Tables)" sheetId="21" state="visible" r:id="rId21"/>
    <sheet xmlns:r="http://schemas.openxmlformats.org/officeDocument/2006/relationships" name="Nature of Business, Basis of _4" sheetId="22" state="visible" r:id="rId22"/>
    <sheet xmlns:r="http://schemas.openxmlformats.org/officeDocument/2006/relationships" name="Accounts Receivable (Details)" sheetId="23" state="visible" r:id="rId23"/>
    <sheet xmlns:r="http://schemas.openxmlformats.org/officeDocument/2006/relationships" name="Property, Buildings and Equip_3" sheetId="24" state="visible" r:id="rId24"/>
    <sheet xmlns:r="http://schemas.openxmlformats.org/officeDocument/2006/relationships" name="Related Party Transactions (Det" sheetId="25" state="visible" r:id="rId25"/>
    <sheet xmlns:r="http://schemas.openxmlformats.org/officeDocument/2006/relationships" name="Note Payable (Details)" sheetId="26" state="visible" r:id="rId26"/>
    <sheet xmlns:r="http://schemas.openxmlformats.org/officeDocument/2006/relationships" name="Note Payable - Additional Infor" sheetId="27" state="visible" r:id="rId27"/>
    <sheet xmlns:r="http://schemas.openxmlformats.org/officeDocument/2006/relationships" name="Leases (Details)" sheetId="28" state="visible" r:id="rId28"/>
    <sheet xmlns:r="http://schemas.openxmlformats.org/officeDocument/2006/relationships" name="Leases - Capital Leases (Detail" sheetId="29" state="visible" r:id="rId29"/>
    <sheet xmlns:r="http://schemas.openxmlformats.org/officeDocument/2006/relationships" name="Leases - Additional information" sheetId="30" state="visible" r:id="rId30"/>
    <sheet xmlns:r="http://schemas.openxmlformats.org/officeDocument/2006/relationships" name="Legal Proceedings (Details)" sheetId="31" state="visible" r:id="rId31"/>
    <sheet xmlns:r="http://schemas.openxmlformats.org/officeDocument/2006/relationships" name="Subsequent events (Details)" sheetId="32" state="visible" r:id="rId32"/>
    <sheet xmlns:r="http://schemas.openxmlformats.org/officeDocument/2006/relationships" name="RENTAL POOL LEASE OPERATION (De"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7" customWidth="1" min="2" max="2"/>
  </cols>
  <sheetData>
    <row r="1">
      <c r="A1" s="1" t="inlineStr">
        <is>
          <t>Document And Entity Information</t>
        </is>
      </c>
      <c r="B1" s="2" t="inlineStr">
        <is>
          <t>9 Months Ended</t>
        </is>
      </c>
    </row>
    <row r="2">
      <c r="B2" s="2" t="inlineStr">
        <is>
          <t>Sep. 30, 2018shares</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18</t>
        </is>
      </c>
    </row>
    <row r="7">
      <c r="A7" s="4" t="inlineStr">
        <is>
          <t>Document Fiscal Year Focus</t>
        </is>
      </c>
      <c r="B7" s="4" t="inlineStr">
        <is>
          <t>2018</t>
        </is>
      </c>
    </row>
    <row r="8">
      <c r="A8" s="4" t="inlineStr">
        <is>
          <t>Document Fiscal Period Focus</t>
        </is>
      </c>
      <c r="B8" s="4" t="inlineStr">
        <is>
          <t>Q3</t>
        </is>
      </c>
    </row>
    <row r="9">
      <c r="A9" s="4" t="inlineStr">
        <is>
          <t>Entity Registrant Name</t>
        </is>
      </c>
      <c r="B9" s="4" t="inlineStr">
        <is>
          <t>Salamander Innisbrook, LLC</t>
        </is>
      </c>
    </row>
    <row r="10">
      <c r="A10" s="4" t="inlineStr">
        <is>
          <t>Entity Central Index Key</t>
        </is>
      </c>
      <c r="B10" s="4" t="inlineStr">
        <is>
          <t>0001418372</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B13" s="5" t="n">
        <v>0</v>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No</t>
        </is>
      </c>
    </row>
    <row r="18">
      <c r="A18" s="4" t="inlineStr">
        <is>
          <t>Entity Current Reporting Status</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18</t>
        </is>
      </c>
    </row>
    <row r="3">
      <c r="A3" s="3" t="inlineStr">
        <is>
          <t>Related Party Transactions</t>
        </is>
      </c>
    </row>
    <row r="4">
      <c r="A4" s="4" t="inlineStr">
        <is>
          <t>Related Party Transactions</t>
        </is>
      </c>
      <c r="B4" s="4" t="inlineStr">
        <is>
          <t>Note 5. Related Party Transactions
We incurred management fees to an affiliate of $198,227 and $199,532 for the three month periods ended September 30, 2018 and 2017, respectively, and $986,733 and $978,320 for the nine months periods ended September 30, 2018 and 2017, respectively. These fees are included in general and administrative expenses in the condensed statements of operations and changes in member’s equity.
Golf Host Securities, Inc. is a fully owned subsidiary of Salamander Farms, LLC, our sole member. It operates as an on-site real estate broker at the Resort for the resale of the condominium units with a Rental Pool option. The brokers are required to have specific broker/dealer licenses to present all of the disclosures associated with the investment. Approximately $7,750 was paid to the Company for rent and related accounting services for each of the three month periods ended September 30, 2018 and 2017, and approximately $23,250 was paid to the Company for rent and related accounting services for each of the nine month periods ended September 30, 2018 and 2017.
At September 30, 2018 and December 31, 2017, the amounts due from affiliates of $274,039 and $430,282, respectively, are non-interest bearing, unsecured and due on demand.
The Innisbrook Rental Pool Lease Operation paid us $67,655 and $127,922 for the three month periods ended September 30, 2018 and 2017, respectively, and $242,060 and $303,284 for the nine month periods ended September 30, 2018 and 2017, respectively, as reimbursement for maintenance and housekeeping labor, use of the telephone lines and other supplies. These reimbursements are included in general and administrative expenses in the condensed statements of operations and changes in member’s equity.
The Company has recorded the estimated quarterly Rental Pool distribution liability of $569,713 and $961,654 at September 30, 2018 and December 31, 201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18</t>
        </is>
      </c>
    </row>
    <row r="3">
      <c r="A3" s="3" t="inlineStr">
        <is>
          <t>Note Payable</t>
        </is>
      </c>
    </row>
    <row r="4">
      <c r="A4" s="4" t="inlineStr">
        <is>
          <t>Note Payable</t>
        </is>
      </c>
      <c r="B4" s="4" t="inlineStr">
        <is>
          <t>Note 6. Note Payable
On March 28, 2017, the Company and Salamander Innisbrook Condominium, LLC, a related party, obtained a loan in the amount of fifteen million dollars ($15,000,000) from Branch Banking and Trust Company (BB&amp;T). The loan is to be repaid over a five (5) year period in monthly installments of principal plus interest based on a 15 year amortization schedule commencing on May 5, 2017, with the remaining unpaid balance due in full on April 5, 2022. The interest for the loan is the one month LIBOR rate plus two and one quarter percent (2.25%) per annum adjusted monthly on the first day of each LIBOR interest period (4.515% as of September 30, 2018). The loan is collateralized by the real and personal property of the Company and Salamander Innisbrook Condominium, LLC, the assignment and/or subordination of leases and our management agreement with an affiliate and guarantees by certain affiliates. We have distributed these funds to our Member as a partial return of the capital it has invested. As of September 30, 2018, the carrying value of the loan approximates fair value.
The loan agreement contains customary financial covenants, including a covenant to maintain a debt service coverage ratio of at least 1.10 to 1.0, measured annually at the end of each fiscal year and a covenant to maintain a tangible net worth of not less than $15,000,000 at all times. In April 2019, we entered into an amendment to the loan agreement which waived the debt service coverage ratio requirement for the year ended December 31, 2018 and reduced the debt service coverage ratio requirement to at least 1.0 to 1.0 for the fiscal year ending December 31, 2019. The debt service coverage ratio requirement returns to at least 1.10 to 1.0 for the fiscal year ending December 31, 2020 through maturity.
As part of our loan agreement, we deposited $1,500,000 into a cash reserve account in March 2017. On February 27, 2018, we deposited an approximate amount of $1,000,000 into such account as required. The reserve account is restricted and may not be used to service the loan.
We incurred financing costs of $318,279, which were deferred and are being amortized over the term of the loan using a method that approximates the effective interest method. These costs have been reflected as a reduction of the note payable.
Below is a table of scheduled maturities of our note payable for the years ending December 31,
2018 (remaining 3 months)
$
196,527
2019
805,102
2020
836,378
2021
868,870
2022
11,228,871
13,935,748
Less unamortized deferred financing costs
(222,795)
$
13,712,9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18</t>
        </is>
      </c>
    </row>
    <row r="3">
      <c r="A3" s="3" t="inlineStr">
        <is>
          <t>Leases</t>
        </is>
      </c>
    </row>
    <row r="4">
      <c r="A4" s="4" t="inlineStr">
        <is>
          <t>Leases</t>
        </is>
      </c>
      <c r="B4" s="4" t="inlineStr">
        <is>
          <t>Note 7. Leases
On August 1, 2015, we entered into a new master lease agreement with Agricredit-Acceptance, LLC for vehicles by Club Car, LLC. The agreement replaced our expired lease agreement and provides for two leases, golf carts and utility vehicles, with payments commencing in December 2015. The term of each lease is 48 months and the monthly lease payments are approximately $21,200 and $11,100, respectively. Lease expense amounted to approximately $291,000 for each of the nine month periods ended September 30, 2018 and 2017. Future minimum lease payments under operating leases for the years ended December 31 are as follows:
2018
2019
Total
Agri Credit - golf &amp; utility carts
$
94,048
$
219,445
$
313,493
During the fourth quarter of 2014, the Company entered into a master lease agreement with PNC Equipment Finance, LLC for the lease of golf course equipment. The Company is obligated under five capital leases that were recorded in the first quarter 2015 when all of the equipment was received. The term of each lease is 60 months, with interest rates ranging from 2% to 4.45%, and the monthly lease payments vary in amount. The leases contain bargain purchase options that allow us to purchase the leased equipment for a minimal amount upon the expiration of the lease term. Equipment acquired under capital leases is pledged as collateral to secure the performance of the future minimum lease payments. Future minimum lease payments under capital leases for the years ended December 31 are as follows:
Years ending December 31,
2018 (remaining 3 months)
$
114,442
2019
459,331
2020
116,925
Total future minimum lease payments
690,698
Less amount representing interest and taxes
(52,032)
Present value of future minimum lease payments
638,666
Less: current maturities
(424,028)
Obligations under capital leases - long term
$
214,6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18</t>
        </is>
      </c>
    </row>
    <row r="3">
      <c r="A3" s="3" t="inlineStr">
        <is>
          <t>Legal Proceedings</t>
        </is>
      </c>
    </row>
    <row r="4">
      <c r="A4" s="4" t="inlineStr">
        <is>
          <t>Legal Proceedings</t>
        </is>
      </c>
      <c r="B4" s="4" t="inlineStr">
        <is>
          <t>Note 8. Legal Proceedings
The Company is periodically involved in litigation in the normal course of operations. In the opinion of the Company’s management, the effect of these claims, if any, is not material to the Company’s financial condition and results of operations.
On January 16, 2015, we entered into a settlement agreement and release with our former insurance carrier whereby the parties mutually released and resolved all disputes. We agreed to provide a credit towards future resort usage to be used over a three-year period which commenced on March 1, 2015. The credit, which approximated $350,000, is divided equally among the three-year period with no rollover of unused amounts from one year to another. At September 30, 2018, our remaining liability under this arrangement was $42,000. In April 2018, we agreed to extend the credit through October 2018 as our client committed to host two additional meetings at the resort. As of the date of this report, there was no remaining liability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18</t>
        </is>
      </c>
    </row>
    <row r="3">
      <c r="A3" s="3" t="inlineStr">
        <is>
          <t>Subsequent events</t>
        </is>
      </c>
    </row>
    <row r="4">
      <c r="A4" s="4" t="inlineStr">
        <is>
          <t>Subsequent events</t>
        </is>
      </c>
      <c r="B4" s="4" t="inlineStr">
        <is>
          <t>Note 9. Subsequent events
In April 2019 the Company agreed to modify the Loan Agreement (Agreement) dated March 28, 2017 and agreed to the release of $500,000 from the Cash Reserve Account prescribed in Section 2.01(g) of the Agreement which was used to pay down the principle. The amendment also waived the debt service coverage ratio requirement for the year ended December 31, 2018 and reduced the debt service coverage ratio requirement to at least 1.0 to 1.0 for the fiscal year ending December 31, 2019.
In early 2020, an outbreak of a novel strain of coronavirus that causes COVID-19 emerged globally. As a result, events have occurred, including mandates from federal, state and local authorities leading to significant declines in guest visits and closures of hotels, including the Resort. The significant reduction in guest visits to, and spending at, the Resort caused by the coronavirus pandemic have resulted in a loss of revenue and other material adverse effects to the Company’s financial position, results of operations, and cash flows. The Company is not able to estimate the length or severity of this outbreak and the related financial impact.
In March 2020, approximately one week from the beginning of the 2020 PGA Valspar Tournament, Copperhead Charities and the PGA Tour notified the Company that the PGA Valspar Tournament would be cancelled for 2020 due to the impacts of the COVID-19 pandemic. No cancellation fees were paid by Copperhead Charities but the Company was reimbursed for its out-of-pocket expenses. As of the date of this report, the Company is negotiating with Copperhead Charities and the PGA Tour for a multi-year renewal of the contract.
In March 2020, we entered into an amendment to the loan agreement which defers the scheduled loan repayments for April, May, and June 2020. These repayments along with accrued interest are deferred until the loan matures in April 2022.
In April 2020, the Resort obtained a United States government subsidy of $3,394,500. The Paycheck Protection Program (“PPP”), is a United States government temporary program created with the intent to provide a subsidy to assist businesses in keeping employees employed during the pandemic. The PPP Loan may not need to be repaid if certain requirements are met. Under the Coronavirus Aid, Relief, and Economic Security Act, as modified, any amounts not forgiven will be required to be repaid over a term having a minimum maturity of five (5) years and a maximum maturity of 10 years from the date on which the borrower applies for forgiveness. The loan will carry a one percent (1%)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NTAL POOL LEASE OPERATION</t>
        </is>
      </c>
      <c r="B1" s="2" t="inlineStr">
        <is>
          <t>9 Months Ended</t>
        </is>
      </c>
    </row>
    <row r="2">
      <c r="B2" s="2" t="inlineStr">
        <is>
          <t>Sep. 30, 2018</t>
        </is>
      </c>
    </row>
    <row r="3">
      <c r="A3" s="3" t="inlineStr">
        <is>
          <t>Rental Pool Lease Operation [Line Items]</t>
        </is>
      </c>
    </row>
    <row r="4">
      <c r="A4" s="4" t="inlineStr">
        <is>
          <t>Nature of operations</t>
        </is>
      </c>
      <c r="B4" s="4" t="inlineStr">
        <is>
          <t>RENTAL POOL LEASE OPERATION
The operation of the Rental Pool is tied closely to the Resort operations. The Rental Pool Master Lease Agreements provide for a quarterly distribution of a percentage of the Company’s room revenues to participating condominium owners (“Participants”), as defined in the agreements (see Note 1 of the Rental Pool Lease Operation condensed financial statements). Because the Rental Pool participants share in a percentage of the Company’s room revenues, the condominium units allowing Rental Pool participation are deemed to be securities. However, there is no market for such securities other than the normal real estate market. Since the security is real estate, no dividends have been paid or will be paid.
The Company is a single-member limited liability company, wholly owned by Salamander Farms, LLC. There is no established market for the Company’s membership interests.</t>
        </is>
      </c>
    </row>
    <row r="5">
      <c r="A5" s="4" t="inlineStr">
        <is>
          <t>Innisbrook Rental Pool Lease Operation [Member]</t>
        </is>
      </c>
    </row>
    <row r="6">
      <c r="A6" s="3" t="inlineStr">
        <is>
          <t>Rental Pool Lease Operation [Line Items]</t>
        </is>
      </c>
    </row>
    <row r="7">
      <c r="A7" s="4" t="inlineStr">
        <is>
          <t>Nature of operations</t>
        </is>
      </c>
      <c r="B7" s="4" t="inlineStr">
        <is>
          <t>Basis of Accounting
The Rental Pool funds are accounted for using the accrual method of accounting.
Organization and Operations
Salamander Innisbrook, LLC (the “Company”, the “Resort”, “we”, “us”, or “our”) follows accounting policies that require estimates that are based on assumptions and judgments, which affect revenues, expenses, assets, liabilities and disclosure of contingencies in our financial statements. These estimates and assumptions are based on historical experience and various other factors that are believed to be reasonable under the circumstances. However, actual results may differ from these estimates due to different conditions.
The Rental Pool is highly dependent upon the operations of the Resort, and the Resort is also dependent upon the continued participation of condominium owners in the Rental Pool. Additionally, the Rental Pool and Resort are both impacted by the general economic conditions related to the destination resort industry.
The Rental Pool consists of condominiums at the Resort which are leased by the Company from their owners and used as hotel accommodations for the Resort. The Master Lease Agreement (“MLA”) provides that on an annual basis each owner (the “Participant”) may elect to participate in the Rental Pool for the following year by signing an Annual Lease Agreement (“ALA”). Any condominium unit owner who does not sign the ALA is not permitted to participate in the Rental Pool for the following year. Under the Agreement, the Resort pays the participant a quarterly distribution equal to 40% of the Adjusted Gross Revenues on $10 million; 45% between $10 million and $11 million and 50% above $11 million. Adjusted Gross Revenues are defined as Gross Revenues less agents’ commissions, audit fees, occupancy fees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the Company’s employees.
The Lessors’ Advisory Committee (“LAC”) consists of nine Participants who are elected by the Participants to advise the Company of Rental Pool Matters and to negotiate amendments to the ALA and MLA.
The Rental Pool consists of the Distribution Fund and the Maintenance Escrow Fund. The Distribution Fund’s balance sheet primarily reflects amounts receivable from the Company for the Rental Pool distribution payable to Participants and amounts due to Participants for such distribution. The operations of the Distribution Fund reflect Participants’ earnings in the Rental Pool. The Maintenance Escrow Fund reflects the accounting for certain escrowed assets of the Participants and, therefore, has no operations. It consists primarily of amounts escrowed on behalf of Participants or due from the Distribution Fund to meet minimum escrow requirements, fund the carpet care reserve and maintain the interior of the units.
The LAC, subject to the restriction in the MLA, invests the Maintenance Escrow Fund on behalf of the Participants. Income earned on the investments of the Maintenance Escrow Funds is allocated proportionately to the respective Maintenance Escrow Fund accounts and paid quarterly through the Distribution Fund. The funds are generally held in certificates of depos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9 Months Ended</t>
        </is>
      </c>
    </row>
    <row r="2">
      <c r="B2" s="2" t="inlineStr">
        <is>
          <t>Sep. 30, 2018</t>
        </is>
      </c>
    </row>
    <row r="3">
      <c r="A3" s="3" t="inlineStr">
        <is>
          <t>Nature of Business, Basis of Presentation and Summary of Significant Accounting Policies</t>
        </is>
      </c>
    </row>
    <row r="4">
      <c r="A4" s="4" t="inlineStr">
        <is>
          <t>Basis of presentation</t>
        </is>
      </c>
      <c r="B4" s="4" t="inlineStr">
        <is>
          <t>Basis of presentation
The accompanying condensed financial statements and related notes have been prepared in accordance with accounting principles generally accepted in the United States of America for interim financial information and the instructions to Quarterly Report on Form 10‑Q. Consequently, they do not include all disclosures normally provided in the audited financial statements included in the Company’s Annual Report on Form 10‑K. Accordingly, these condensed financial statements and related notes should be read in conjunction with the Company’s Annual Report on Form 10‑K for the year ended December 31, 2017.
In the opinion of management, the condensed financial statements reflect all adjustments which are necessary for a fair presentation of the financial information. All such adjustments are of a normal recurring nature.
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that are critical to the accompanying condensed financial statements include our belief that long-lived assets, including intangibles, are recoverable, and our estimates of the average lives of memberships from which we base our revenue recognition are reasonable. Estimates and assumptions are reviewed periodically and the effects of revisions are reflected in the period they are determined to be necessary. It is at least reasonably possible that our estimates could change in the near term. Future results could be materially affected if actual results differ from these estimates and assumptions.</t>
        </is>
      </c>
    </row>
    <row r="6">
      <c r="A6" s="4" t="inlineStr">
        <is>
          <t>Revenue Recognition</t>
        </is>
      </c>
      <c r="B6" s="4" t="inlineStr">
        <is>
          <t>Revenue Recognition
Our revenue is derived from a variety of sources including, but not limited to, hotel, food and beverage operations, retail sales and golf course operations. With the exception of membership dues and initiation fees, all revenues net of any sales and other taxes collected are recognized as products are delivered or services are performed, as incurred. The membership dues are recognized ratably over the applicable period (three months to one year depending on type of membership). The membership initiation fees at the Resort are nonrefundable and are initially recorded to deferred revenue and amortized over the average life of a membership which, based on historical information, is ten years for full golf memberships and five years for resort and executive golf memberships. Refer to “Recent Accounting Pronouncements” for further discussion.</t>
        </is>
      </c>
    </row>
    <row r="7">
      <c r="A7" s="4" t="inlineStr">
        <is>
          <t>Recent Accounting Pronouncements</t>
        </is>
      </c>
      <c r="B7" s="4" t="inlineStr">
        <is>
          <t>Recent Accounting Pronouncements
In May 2014, the Financial Accounting Standards Board, or the FASB, issued Accounting Standards Update, or ASU, No. 2014‑09, Revenue from Contracts with Customers , which requires an entity to recognize the amount of revenue to which it expects to be entitled for the transfer of promised goods or services to customers. ASU No. 2014‑09 replaced most existing revenue recognition guidance in GAAP when it became effective. In July 2015, the FASB voted to defer the effective date to January 1, 2018 with early adoption beginning January 1, 2017. The standard permits the use of either the full retrospective or modified retrospective adoption. We completed our evaluation of the effect that ASU No. 2014‑09 had on our financial statements and our evaluation of our revenue streams (ie: Rooms, Food &amp; Beverage, Golf and Membership) under the new standard. Because of the short-term day-to-day nature of our hotel revenues as well as the future treatment of revenues related to future events and membership, we determined that the pattern of revenue recognition did not change significantly. We evaluated how we recognize revenue related to initiation deposits when adopting ASU 2014‑09 and determined that we will continue to recognize revenue over a period of time which represents the pattern of transfer of our services to our members. We will also continue recognizing revenue over the estimated life of the member and as a result the adoption of ASU 2014‑09 did not impact how we recognize member revenue. The Company adopted this standard on its effective date of January 1, 2018 under the modified retrospective method. No adjustment was recorded to our opening balance of retained earnings on January 1, 2018 as there was no impact to our net income. Additionally, comparative information beginning in 2018 was not restated and will continue to be reported under Revenue Recognition (Topic 605). We also expect that the effect of adoption of ASU No. 2014‑09 will be immaterial to us on an on-going basis.
In November 2016, the FASB issued ASU No. 2016‑18, “Classification of Restricted Cash,” which requires that amounts generally described as restricted cash and restricted cash equivalents be included with cash and cash equivalents when reconciling the beginning-of-period and end-of-period total amounts shown on the statement of cash flows. This standard is effective for the first annual period beginning after December 15, 2017, including interim periods within those periods. Early adoption is permitted. The Company adopted this standard on January 1, 2018. As a result, restricted cash reserves are included with cash on the Company’s condensed statements of cash flows. The adoption did not change the presentation of the Company’s condensed balance sheets.
In February 2016, the FASB issued ASU No. 2016-02, Leases ,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was permitted. The Company adopted this standard on its effective date of January 1, 2019 under the modified retrospective method and using the optional transition method to apply the new lease accounting standard prospectively as of January 1, 2019, rather than as of the earliest period presented. Adoption of this standard resulted in the recording of net operating lease right-of-use ("ROU") assets of approximately $251,000 included in property, building and equipment, net, and corresponding operating lease liabilities of approximately $247,000. The adoption did not materially impact the Company's statements of operations or cash flows. .
The following table provides additional detail, by financial statement line item, of the ASU 2016-18 impacts in our condensed statements of cash flows for the nine months ended September 30, 2018 and 2017.
As Reported
ASU 2016 - 18
Reported
(Pre-Adoption)
Impact
(Post- Adoption)
Nine months ended September 30, 2018
Cash and restricted cash, end of period, shown in the statement of cash flows
$
330,790
$
2,513,741
$
2,844,531
As Reported
ASU 2016 - 18
Reported
(Pre-Adoption)
Impact
(Post- Adoption)
Nine months ended September 30, 2017
Cash and restricted cash, end of period, shown in the statement of cash flows
$
1,227,800
$
1,503,128
$
2,730,928</t>
        </is>
      </c>
    </row>
    <row r="8">
      <c r="A8" s="4" t="inlineStr">
        <is>
          <t>Reclassifications</t>
        </is>
      </c>
      <c r="B8" s="4" t="inlineStr">
        <is>
          <t>Reclassifications
Certain amounts in the prior period financial statements have been reclassified to conform to the presentation of the current perio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9 Months Ended</t>
        </is>
      </c>
    </row>
    <row r="2">
      <c r="B2" s="2" t="inlineStr">
        <is>
          <t>Sep. 30, 2018</t>
        </is>
      </c>
    </row>
    <row r="3">
      <c r="A3" s="3" t="inlineStr">
        <is>
          <t>Nature of Business, Basis of Presentation and Summary of Significant Accounting Policies</t>
        </is>
      </c>
    </row>
    <row r="4">
      <c r="A4" s="4" t="inlineStr">
        <is>
          <t>Schedule of New Accounting Pronouncements and Changes in Accounting Principles [Table Text Block]</t>
        </is>
      </c>
      <c r="B4" s="4" t="inlineStr">
        <is>
          <t>The following table provides additional detail, by financial statement line item, of the ASU 2016-18 impacts in our condensed statements of cash flows for the nine months ended September 30, 2018 and 2017.
As Reported
ASU 2016 - 18
Reported
(Pre-Adoption)
Impact
(Post- Adoption)
Nine months ended September 30, 2018
Cash and restricted cash, end of period, shown in the statement of cash flows
$
330,790
$
2,513,741
$
2,844,531
As Reported
ASU 2016 - 18
Reported
(Pre-Adoption)
Impact
(Post- Adoption)
Nine months ended September 30, 2017
Cash and restricted cash, end of period, shown in the statement of cash flows
$
1,227,800
$
1,503,128
$
2,730,9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18</t>
        </is>
      </c>
    </row>
    <row r="3">
      <c r="A3" s="3" t="inlineStr">
        <is>
          <t>Accounts Receivable</t>
        </is>
      </c>
    </row>
    <row r="4">
      <c r="A4" s="4" t="inlineStr">
        <is>
          <t>Schedule of Accounts receivable</t>
        </is>
      </c>
      <c r="B4" s="4" t="inlineStr">
        <is>
          <t>Accounts receivable consist of the following as of September 30, 2018 and December 31, 2017:
September 30, 2018
December 31, 2017
Trade accounts receivable
$
1,167,051
$
1,812,660
Other receivables
80,097
211,027
Less allowance for bad debts
(45,671)
(31,843)
$
1,201,477
$
1,991,8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9 Months Ended</t>
        </is>
      </c>
    </row>
    <row r="2">
      <c r="B2" s="2" t="inlineStr">
        <is>
          <t>Sep. 30, 2018</t>
        </is>
      </c>
    </row>
    <row r="3">
      <c r="A3" s="3" t="inlineStr">
        <is>
          <t>Property, Buildings and Equipment</t>
        </is>
      </c>
    </row>
    <row r="4">
      <c r="A4" s="4" t="inlineStr">
        <is>
          <t>Schedule of Property, Plant and Equipment</t>
        </is>
      </c>
      <c r="B4" s="4" t="inlineStr">
        <is>
          <t>Property, buildings and equipment consist of the following as of September 30, 2018 and December 31, 2017:
September 30, 2018
December 31, 2017
Land and land improvements
$
21,603,610
$
21,603,610
Buildings
25,460,387
25,460,387
Furniture, fixtures and equipment
12,238,845
12,014,451
Construction in progress
179,280
52,269
59,482,122
59,130,717
Less accumulated depreciation
(24,613,275)
(23,000,065)
$
34,868,847
$
36,130,6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18</t>
        </is>
      </c>
      <c r="C1" s="2" t="inlineStr">
        <is>
          <t>Dec. 31, 2017</t>
        </is>
      </c>
    </row>
    <row r="2">
      <c r="A2" s="3" t="inlineStr">
        <is>
          <t>Current assets:</t>
        </is>
      </c>
    </row>
    <row r="3">
      <c r="A3" s="4" t="inlineStr">
        <is>
          <t>Cash</t>
        </is>
      </c>
      <c r="B3" s="6" t="n">
        <v>330790</v>
      </c>
      <c r="C3" s="6" t="n">
        <v>787554</v>
      </c>
    </row>
    <row r="4">
      <c r="A4" s="4" t="inlineStr">
        <is>
          <t>Accounts receivable, net</t>
        </is>
      </c>
      <c r="B4" s="5" t="n">
        <v>1201477</v>
      </c>
      <c r="C4" s="5" t="n">
        <v>1991844</v>
      </c>
    </row>
    <row r="5">
      <c r="A5" s="4" t="inlineStr">
        <is>
          <t>Inventories and supplies</t>
        </is>
      </c>
      <c r="B5" s="5" t="n">
        <v>882562</v>
      </c>
      <c r="C5" s="5" t="n">
        <v>959396</v>
      </c>
    </row>
    <row r="6">
      <c r="A6" s="4" t="inlineStr">
        <is>
          <t>Prepaid expenses and other</t>
        </is>
      </c>
      <c r="B6" s="5" t="n">
        <v>885452</v>
      </c>
      <c r="C6" s="5" t="n">
        <v>782800</v>
      </c>
    </row>
    <row r="7">
      <c r="A7" s="4" t="inlineStr">
        <is>
          <t>Total current assets</t>
        </is>
      </c>
      <c r="B7" s="5" t="n">
        <v>3300281</v>
      </c>
      <c r="C7" s="5" t="n">
        <v>4521594</v>
      </c>
    </row>
    <row r="8">
      <c r="A8" s="4" t="inlineStr">
        <is>
          <t>Property, buildings and equipment, net</t>
        </is>
      </c>
      <c r="B8" s="5" t="n">
        <v>34868847</v>
      </c>
      <c r="C8" s="5" t="n">
        <v>36130652</v>
      </c>
    </row>
    <row r="9">
      <c r="A9" s="4" t="inlineStr">
        <is>
          <t>Intangibles</t>
        </is>
      </c>
      <c r="B9" s="5" t="n">
        <v>4330001</v>
      </c>
      <c r="C9" s="5" t="n">
        <v>4330001</v>
      </c>
    </row>
    <row r="10">
      <c r="A10" s="4" t="inlineStr">
        <is>
          <t>Due from affiliates</t>
        </is>
      </c>
      <c r="B10" s="5" t="n">
        <v>274039</v>
      </c>
      <c r="C10" s="5" t="n">
        <v>430282</v>
      </c>
    </row>
    <row r="11">
      <c r="A11" s="4" t="inlineStr">
        <is>
          <t>Deposits and other assets</t>
        </is>
      </c>
      <c r="B11" s="5" t="n">
        <v>274425</v>
      </c>
      <c r="C11" s="5" t="n">
        <v>270613</v>
      </c>
    </row>
    <row r="12">
      <c r="A12" s="4" t="inlineStr">
        <is>
          <t>Restricted cash</t>
        </is>
      </c>
      <c r="B12" s="5" t="n">
        <v>2513741</v>
      </c>
      <c r="C12" s="5" t="n">
        <v>1505642</v>
      </c>
    </row>
    <row r="13">
      <c r="A13" s="4" t="inlineStr">
        <is>
          <t>Total assets</t>
        </is>
      </c>
      <c r="B13" s="5" t="n">
        <v>45561334</v>
      </c>
      <c r="C13" s="5" t="n">
        <v>47188784</v>
      </c>
    </row>
    <row r="14">
      <c r="A14" s="3" t="inlineStr">
        <is>
          <t>Current liabilities:</t>
        </is>
      </c>
    </row>
    <row r="15">
      <c r="A15" s="4" t="inlineStr">
        <is>
          <t>Accounts payable</t>
        </is>
      </c>
      <c r="B15" s="5" t="n">
        <v>2639146</v>
      </c>
      <c r="C15" s="5" t="n">
        <v>2360876</v>
      </c>
    </row>
    <row r="16">
      <c r="A16" s="4" t="inlineStr">
        <is>
          <t>Accrued liabilities</t>
        </is>
      </c>
      <c r="B16" s="5" t="n">
        <v>2470366</v>
      </c>
      <c r="C16" s="5" t="n">
        <v>2729073</v>
      </c>
    </row>
    <row r="17">
      <c r="A17" s="4" t="inlineStr">
        <is>
          <t>Deferred revenue</t>
        </is>
      </c>
      <c r="B17" s="5" t="n">
        <v>3196419</v>
      </c>
      <c r="C17" s="5" t="n">
        <v>3082512</v>
      </c>
    </row>
    <row r="18">
      <c r="A18" s="4" t="inlineStr">
        <is>
          <t>Current portion - capital leases</t>
        </is>
      </c>
      <c r="B18" s="5" t="n">
        <v>424028</v>
      </c>
      <c r="C18" s="5" t="n">
        <v>417524</v>
      </c>
    </row>
    <row r="19">
      <c r="A19" s="4" t="inlineStr">
        <is>
          <t>Current portion - note payable</t>
        </is>
      </c>
      <c r="B19" s="5" t="n">
        <v>797467</v>
      </c>
      <c r="C19" s="5" t="n">
        <v>792377</v>
      </c>
    </row>
    <row r="20">
      <c r="A20" s="4" t="inlineStr">
        <is>
          <t>Total current liabilities</t>
        </is>
      </c>
      <c r="B20" s="5" t="n">
        <v>9527426</v>
      </c>
      <c r="C20" s="5" t="n">
        <v>9382362</v>
      </c>
    </row>
    <row r="21">
      <c r="A21" s="4" t="inlineStr">
        <is>
          <t>Deferred revenue</t>
        </is>
      </c>
      <c r="B21" s="5" t="n">
        <v>934868</v>
      </c>
      <c r="C21" s="5" t="n">
        <v>916940</v>
      </c>
    </row>
    <row r="22">
      <c r="A22" s="4" t="inlineStr">
        <is>
          <t>Capital leases net of current portion</t>
        </is>
      </c>
      <c r="B22" s="5" t="n">
        <v>214638</v>
      </c>
      <c r="C22" s="5" t="n">
        <v>533404</v>
      </c>
    </row>
    <row r="23">
      <c r="A23" s="4" t="inlineStr">
        <is>
          <t>Note payable, net of current portion and unamortized deferred financing costs</t>
        </is>
      </c>
      <c r="B23" s="5" t="n">
        <v>12915486</v>
      </c>
      <c r="C23" s="5" t="n">
        <v>13416266</v>
      </c>
    </row>
    <row r="24">
      <c r="A24" s="4" t="inlineStr">
        <is>
          <t>Total liabilities</t>
        </is>
      </c>
      <c r="B24" s="5" t="n">
        <v>23592418</v>
      </c>
      <c r="C24" s="5" t="n">
        <v>24248972</v>
      </c>
    </row>
    <row r="25">
      <c r="A25" s="4" t="inlineStr">
        <is>
          <t>Commitments and Contingencies (Notes 4 and 7)</t>
        </is>
      </c>
      <c r="B25" s="4" t="inlineStr">
        <is>
          <t xml:space="preserve"> </t>
        </is>
      </c>
      <c r="C25" s="4" t="inlineStr">
        <is>
          <t xml:space="preserve"> </t>
        </is>
      </c>
    </row>
    <row r="26">
      <c r="A26" s="4" t="inlineStr">
        <is>
          <t>Member's equity</t>
        </is>
      </c>
      <c r="B26" s="5" t="n">
        <v>21968916</v>
      </c>
      <c r="C26" s="5" t="n">
        <v>22939812</v>
      </c>
    </row>
    <row r="27">
      <c r="A27" s="4" t="inlineStr">
        <is>
          <t>Total liabilities and member's equity</t>
        </is>
      </c>
      <c r="B27" s="5" t="n">
        <v>45561334</v>
      </c>
      <c r="C27" s="5" t="n">
        <v>47188784</v>
      </c>
    </row>
    <row r="28">
      <c r="A28" s="4" t="inlineStr">
        <is>
          <t>Distribution Fund [Member] | Innisbrook Rental Pool Lease Operation [Member]</t>
        </is>
      </c>
    </row>
    <row r="29">
      <c r="A29" s="3" t="inlineStr">
        <is>
          <t>Current assets:</t>
        </is>
      </c>
    </row>
    <row r="30">
      <c r="A30" s="4" t="inlineStr">
        <is>
          <t>RECEIVABLE FROM SALAMANDER INNSIBROOK, LLC FOR DISTRIBUTION</t>
        </is>
      </c>
      <c r="B30" s="5" t="n">
        <v>569713</v>
      </c>
      <c r="C30" s="5" t="n">
        <v>927153</v>
      </c>
    </row>
    <row r="31">
      <c r="A31" s="4" t="inlineStr">
        <is>
          <t>INTEREST RECEIVABLE FROM MAINTENANCE ESCROW FUND</t>
        </is>
      </c>
      <c r="B31" s="5" t="n">
        <v>17442</v>
      </c>
      <c r="C31" s="5" t="n">
        <v>1214</v>
      </c>
    </row>
    <row r="32">
      <c r="A32" s="4" t="inlineStr">
        <is>
          <t>Total assets</t>
        </is>
      </c>
      <c r="B32" s="5" t="n">
        <v>587155</v>
      </c>
      <c r="C32" s="5" t="n">
        <v>928367</v>
      </c>
    </row>
    <row r="33">
      <c r="A33" s="3" t="inlineStr">
        <is>
          <t>Current liabilities:</t>
        </is>
      </c>
    </row>
    <row r="34">
      <c r="A34" s="4" t="inlineStr">
        <is>
          <t>DUE TO PARTICIPANTS FOR DISTRIBUTION</t>
        </is>
      </c>
      <c r="B34" s="5" t="n">
        <v>587155</v>
      </c>
      <c r="C34" s="5" t="n">
        <v>928367</v>
      </c>
    </row>
    <row r="35">
      <c r="A35" s="4" t="inlineStr">
        <is>
          <t>Total liabilities and member's equity</t>
        </is>
      </c>
      <c r="B35" s="5" t="n">
        <v>587155</v>
      </c>
      <c r="C35" s="5" t="n">
        <v>928367</v>
      </c>
    </row>
    <row r="36">
      <c r="A36" s="4" t="inlineStr">
        <is>
          <t>Maintenance Escrow Fund [Member] | Innisbrook Rental Pool Lease Operation [Member]</t>
        </is>
      </c>
    </row>
    <row r="37">
      <c r="A37" s="3" t="inlineStr">
        <is>
          <t>Current assets:</t>
        </is>
      </c>
    </row>
    <row r="38">
      <c r="A38" s="4" t="inlineStr">
        <is>
          <t>CASH</t>
        </is>
      </c>
      <c r="B38" s="5" t="n">
        <v>3951985</v>
      </c>
      <c r="C38" s="5" t="n">
        <v>187281</v>
      </c>
    </row>
    <row r="39">
      <c r="A39" s="4" t="inlineStr">
        <is>
          <t>INVESTMENTS</t>
        </is>
      </c>
      <c r="B39" s="5" t="n">
        <v>350000</v>
      </c>
      <c r="C39" s="5" t="n">
        <v>350000</v>
      </c>
    </row>
    <row r="40">
      <c r="A40" s="4" t="inlineStr">
        <is>
          <t>INTEREST RECEIVABLE FROM MAINTENANCE ESCROW FUND</t>
        </is>
      </c>
      <c r="B40" s="5" t="n">
        <v>6468</v>
      </c>
      <c r="C40" s="5" t="n">
        <v>5616</v>
      </c>
    </row>
    <row r="41">
      <c r="A41" s="4" t="inlineStr">
        <is>
          <t>Total assets</t>
        </is>
      </c>
      <c r="B41" s="5" t="n">
        <v>4308453</v>
      </c>
      <c r="C41" s="5" t="n">
        <v>542897</v>
      </c>
    </row>
    <row r="42">
      <c r="A42" s="3" t="inlineStr">
        <is>
          <t>Current liabilities:</t>
        </is>
      </c>
    </row>
    <row r="43">
      <c r="A43" s="4" t="inlineStr">
        <is>
          <t>ACCOUNTS PAYABLE</t>
        </is>
      </c>
      <c r="B43" s="5" t="n">
        <v>40444</v>
      </c>
      <c r="C43" s="5" t="n">
        <v>43703</v>
      </c>
    </row>
    <row r="44">
      <c r="A44" s="4" t="inlineStr">
        <is>
          <t>INTEREST PAYABLE TO DISTRIBUTION FUND</t>
        </is>
      </c>
      <c r="B44" s="5" t="n">
        <v>17442</v>
      </c>
      <c r="C44" s="5" t="n">
        <v>1214</v>
      </c>
    </row>
    <row r="45">
      <c r="A45" s="4" t="inlineStr">
        <is>
          <t>Total liabilities</t>
        </is>
      </c>
      <c r="B45" s="5" t="n">
        <v>57886</v>
      </c>
      <c r="C45" s="5" t="n">
        <v>44917</v>
      </c>
    </row>
    <row r="46">
      <c r="A46" s="4" t="inlineStr">
        <is>
          <t>CARPET CARE RESERVE</t>
        </is>
      </c>
      <c r="B46" s="5" t="n">
        <v>4635</v>
      </c>
      <c r="C46" s="5" t="n">
        <v>14154</v>
      </c>
    </row>
    <row r="47">
      <c r="A47" s="4" t="inlineStr">
        <is>
          <t>PARTICIPANTS' FUND BALANCES</t>
        </is>
      </c>
      <c r="B47" s="5" t="n">
        <v>4245932</v>
      </c>
      <c r="C47" s="5" t="n">
        <v>483826</v>
      </c>
    </row>
    <row r="48">
      <c r="A48" s="4" t="inlineStr">
        <is>
          <t>Total liabilities and member's equity</t>
        </is>
      </c>
      <c r="B48" s="6" t="n">
        <v>4308453</v>
      </c>
      <c r="C48" s="6" t="n">
        <v>542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Tables)</t>
        </is>
      </c>
      <c r="B1" s="2" t="inlineStr">
        <is>
          <t>9 Months Ended</t>
        </is>
      </c>
    </row>
    <row r="2">
      <c r="B2" s="2" t="inlineStr">
        <is>
          <t>Sep. 30, 2018</t>
        </is>
      </c>
    </row>
    <row r="3">
      <c r="A3" s="3" t="inlineStr">
        <is>
          <t>Note Payable</t>
        </is>
      </c>
    </row>
    <row r="4">
      <c r="A4" s="4" t="inlineStr">
        <is>
          <t>Schedule of maturities of our note payable</t>
        </is>
      </c>
      <c r="B4" s="4" t="inlineStr">
        <is>
          <t>Below is a table of scheduled maturities of our note payable for the years ending December 31,
2018 (remaining 3 months)
$
196,527
2019
805,102
2020
836,378
2021
868,870
2022
11,228,871
13,935,748
Less unamortized deferred financing costs
(222,795)
$
13,712,9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18</t>
        </is>
      </c>
    </row>
    <row r="3">
      <c r="A3" s="3" t="inlineStr">
        <is>
          <t>Leases</t>
        </is>
      </c>
    </row>
    <row r="4">
      <c r="A4" s="4" t="inlineStr">
        <is>
          <t>Schedule of Future minimum lease payments for operating leases</t>
        </is>
      </c>
      <c r="B4" s="4" t="inlineStr">
        <is>
          <t>Future minimum lease payments under operating leases for the years ended December 31 are as follows:
2018
2019
Total
Agri Credit - golf &amp; utility carts
$
94,048
$
219,445
$
313,493</t>
        </is>
      </c>
    </row>
    <row r="5">
      <c r="A5" s="4" t="inlineStr">
        <is>
          <t>Schedule of Future minimum lease payments for capital leases</t>
        </is>
      </c>
      <c r="B5" s="4" t="inlineStr">
        <is>
          <t>Future minimum lease payments under capital leases for the years ended December 31 are as follows:
Years ending December 31,
2018 (remaining 3 months)
$
114,442
2019
459,331
2020
116,925
Total future minimum lease payments
690,698
Less amount representing interest and taxes
(52,032)
Present value of future minimum lease payments
638,666
Less: current maturities
(424,028)
Obligations under capital leases - long term
$
214,6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Basis of Presentation and Summary of Significant Accounting Policies (Details) - USD ($)</t>
        </is>
      </c>
      <c r="B1" s="2" t="inlineStr">
        <is>
          <t>Sep. 30, 2018</t>
        </is>
      </c>
      <c r="C1" s="2" t="inlineStr">
        <is>
          <t>Dec. 31, 2017</t>
        </is>
      </c>
      <c r="D1" s="2" t="inlineStr">
        <is>
          <t>Sep. 30, 2017</t>
        </is>
      </c>
      <c r="E1" s="2" t="inlineStr">
        <is>
          <t>Dec. 31, 2016</t>
        </is>
      </c>
    </row>
    <row r="2">
      <c r="A2" s="4" t="inlineStr">
        <is>
          <t>Cash and restricted cash, end of period, shown in the statement of cash flows</t>
        </is>
      </c>
      <c r="B2" s="6" t="n">
        <v>2844531</v>
      </c>
      <c r="C2" s="6" t="n">
        <v>2293196</v>
      </c>
      <c r="D2" s="6" t="n">
        <v>2730928</v>
      </c>
      <c r="E2" s="6" t="n">
        <v>1141869</v>
      </c>
    </row>
    <row r="3">
      <c r="A3" s="4" t="inlineStr">
        <is>
          <t>Property, Plant and Equipment [Member] | Accounting Standards Update 2016-02 [Member]</t>
        </is>
      </c>
    </row>
    <row r="4">
      <c r="A4" s="4" t="inlineStr">
        <is>
          <t>Operating lease right of use assets</t>
        </is>
      </c>
      <c r="B4" s="5" t="n">
        <v>251000</v>
      </c>
    </row>
    <row r="5">
      <c r="A5" s="4" t="inlineStr">
        <is>
          <t>Operating lease liabilities</t>
        </is>
      </c>
      <c r="B5" s="5" t="n">
        <v>247000</v>
      </c>
    </row>
    <row r="6">
      <c r="A6" s="4" t="inlineStr">
        <is>
          <t>Previously Reported [Member] | Accounting Standards Update 2016-18 [Member]</t>
        </is>
      </c>
    </row>
    <row r="7">
      <c r="A7" s="4" t="inlineStr">
        <is>
          <t>Cash and restricted cash, end of period, shown in the statement of cash flows</t>
        </is>
      </c>
      <c r="B7" s="5" t="n">
        <v>330790</v>
      </c>
      <c r="D7" s="5" t="n">
        <v>1227800</v>
      </c>
    </row>
    <row r="8">
      <c r="A8" s="4" t="inlineStr">
        <is>
          <t>Restatement Adjustment [Member] | Accounting Standards Update 2016-18 [Member]</t>
        </is>
      </c>
    </row>
    <row r="9">
      <c r="A9" s="4" t="inlineStr">
        <is>
          <t>Cash and restricted cash, end of period, shown in the statement of cash flows</t>
        </is>
      </c>
      <c r="B9" s="6" t="n">
        <v>2513741</v>
      </c>
      <c r="D9" s="6" t="n">
        <v>15031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18</t>
        </is>
      </c>
      <c r="C1" s="2" t="inlineStr">
        <is>
          <t>Dec. 31, 2017</t>
        </is>
      </c>
    </row>
    <row r="2">
      <c r="A2" s="3" t="inlineStr">
        <is>
          <t>Accounts Receivable</t>
        </is>
      </c>
    </row>
    <row r="3">
      <c r="A3" s="4" t="inlineStr">
        <is>
          <t>Trade accounts receivable</t>
        </is>
      </c>
      <c r="B3" s="6" t="n">
        <v>1167051</v>
      </c>
      <c r="C3" s="6" t="n">
        <v>1812660</v>
      </c>
    </row>
    <row r="4">
      <c r="A4" s="4" t="inlineStr">
        <is>
          <t>Other receivables</t>
        </is>
      </c>
      <c r="B4" s="5" t="n">
        <v>80097</v>
      </c>
      <c r="C4" s="5" t="n">
        <v>211027</v>
      </c>
    </row>
    <row r="5">
      <c r="A5" s="4" t="inlineStr">
        <is>
          <t>Less allowance for bad debts</t>
        </is>
      </c>
      <c r="B5" s="5" t="n">
        <v>-45671</v>
      </c>
      <c r="C5" s="5" t="n">
        <v>-31843</v>
      </c>
    </row>
    <row r="6">
      <c r="A6" s="4" t="inlineStr">
        <is>
          <t>Accounts Receivable, Net, Current</t>
        </is>
      </c>
      <c r="B6" s="6" t="n">
        <v>1201477</v>
      </c>
      <c r="C6" s="6" t="n">
        <v>19918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Buildings and Equipment (Details) - USD ($)</t>
        </is>
      </c>
      <c r="B1" s="2" t="inlineStr">
        <is>
          <t>Sep. 30, 2018</t>
        </is>
      </c>
      <c r="C1" s="2" t="inlineStr">
        <is>
          <t>Dec. 31, 2017</t>
        </is>
      </c>
    </row>
    <row r="2">
      <c r="A2" s="3" t="inlineStr">
        <is>
          <t>Property, Buildings and Equipment</t>
        </is>
      </c>
    </row>
    <row r="3">
      <c r="A3" s="4" t="inlineStr">
        <is>
          <t>Land and land improvements</t>
        </is>
      </c>
      <c r="B3" s="6" t="n">
        <v>21603610</v>
      </c>
      <c r="C3" s="6" t="n">
        <v>21603610</v>
      </c>
    </row>
    <row r="4">
      <c r="A4" s="4" t="inlineStr">
        <is>
          <t>Buildings</t>
        </is>
      </c>
      <c r="B4" s="5" t="n">
        <v>25460387</v>
      </c>
      <c r="C4" s="5" t="n">
        <v>25460387</v>
      </c>
    </row>
    <row r="5">
      <c r="A5" s="4" t="inlineStr">
        <is>
          <t>Furniture, fixtures and equipment</t>
        </is>
      </c>
      <c r="B5" s="5" t="n">
        <v>12238845</v>
      </c>
      <c r="C5" s="5" t="n">
        <v>12014451</v>
      </c>
    </row>
    <row r="6">
      <c r="A6" s="4" t="inlineStr">
        <is>
          <t>Construction in progress</t>
        </is>
      </c>
      <c r="B6" s="5" t="n">
        <v>179280</v>
      </c>
      <c r="C6" s="5" t="n">
        <v>52269</v>
      </c>
    </row>
    <row r="7">
      <c r="A7" s="4" t="inlineStr">
        <is>
          <t>Property, Plant and Equipment, Gross, Total</t>
        </is>
      </c>
      <c r="B7" s="5" t="n">
        <v>59482122</v>
      </c>
      <c r="C7" s="5" t="n">
        <v>59130717</v>
      </c>
    </row>
    <row r="8">
      <c r="A8" s="4" t="inlineStr">
        <is>
          <t>Less accumulated depreciation</t>
        </is>
      </c>
      <c r="B8" s="5" t="n">
        <v>-24613275</v>
      </c>
      <c r="C8" s="5" t="n">
        <v>-23000065</v>
      </c>
    </row>
    <row r="9">
      <c r="A9" s="4" t="inlineStr">
        <is>
          <t>Property, Plant and Equipment, Net</t>
        </is>
      </c>
      <c r="B9" s="6" t="n">
        <v>34868847</v>
      </c>
      <c r="C9" s="6" t="n">
        <v>361306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Sep. 30, 2018</t>
        </is>
      </c>
      <c r="C2" s="2" t="inlineStr">
        <is>
          <t>Sep. 30, 2017</t>
        </is>
      </c>
      <c r="D2" s="2" t="inlineStr">
        <is>
          <t>Sep. 30, 2018</t>
        </is>
      </c>
      <c r="E2" s="2" t="inlineStr">
        <is>
          <t>Sep. 30, 2017</t>
        </is>
      </c>
      <c r="F2" s="2" t="inlineStr">
        <is>
          <t>Dec. 31, 2017</t>
        </is>
      </c>
    </row>
    <row r="3">
      <c r="A3" s="3" t="inlineStr">
        <is>
          <t>Related Party Transaction [Line Items]</t>
        </is>
      </c>
    </row>
    <row r="4">
      <c r="A4" s="4" t="inlineStr">
        <is>
          <t>Payment for Management Fee</t>
        </is>
      </c>
      <c r="B4" s="6" t="n">
        <v>198227</v>
      </c>
      <c r="C4" s="6" t="n">
        <v>199532</v>
      </c>
      <c r="D4" s="6" t="n">
        <v>986733</v>
      </c>
      <c r="E4" s="6" t="n">
        <v>978320</v>
      </c>
    </row>
    <row r="5">
      <c r="A5" s="4" t="inlineStr">
        <is>
          <t>Due to Affiliate, Current</t>
        </is>
      </c>
      <c r="B5" s="5" t="n">
        <v>274039</v>
      </c>
      <c r="D5" s="5" t="n">
        <v>274039</v>
      </c>
      <c r="F5" s="6" t="n">
        <v>430282</v>
      </c>
    </row>
    <row r="6">
      <c r="A6" s="4" t="inlineStr">
        <is>
          <t>Revenue from Related Parties</t>
        </is>
      </c>
      <c r="B6" s="5" t="n">
        <v>67655</v>
      </c>
      <c r="C6" s="5" t="n">
        <v>127922</v>
      </c>
      <c r="D6" s="5" t="n">
        <v>242060</v>
      </c>
      <c r="E6" s="5" t="n">
        <v>303284</v>
      </c>
    </row>
    <row r="7">
      <c r="A7" s="4" t="inlineStr">
        <is>
          <t>Golf Host Securities [Member]</t>
        </is>
      </c>
    </row>
    <row r="8">
      <c r="A8" s="3" t="inlineStr">
        <is>
          <t>Related Party Transaction [Line Items]</t>
        </is>
      </c>
    </row>
    <row r="9">
      <c r="A9" s="4" t="inlineStr">
        <is>
          <t>Related Party Transaction, Other Revenues from Transactions with Related Party</t>
        </is>
      </c>
      <c r="B9" s="5" t="n">
        <v>7750</v>
      </c>
      <c r="C9" s="6" t="n">
        <v>7750</v>
      </c>
      <c r="D9" s="5" t="n">
        <v>23250</v>
      </c>
      <c r="E9" s="6" t="n">
        <v>23250</v>
      </c>
    </row>
    <row r="10">
      <c r="A10" s="4" t="inlineStr">
        <is>
          <t>Innisbrook Rental Pool Lease Operation [Member] | Distribution Fund [Member]</t>
        </is>
      </c>
    </row>
    <row r="11">
      <c r="A11" s="3" t="inlineStr">
        <is>
          <t>Related Party Transaction [Line Items]</t>
        </is>
      </c>
    </row>
    <row r="12">
      <c r="A12" s="4" t="inlineStr">
        <is>
          <t>Revenue from Related Parties</t>
        </is>
      </c>
      <c r="B12" s="5" t="n">
        <v>569713</v>
      </c>
      <c r="F12" s="5" t="n">
        <v>961654</v>
      </c>
    </row>
    <row r="13">
      <c r="A13" s="4" t="inlineStr">
        <is>
          <t>Due from Related Parties</t>
        </is>
      </c>
      <c r="B13" s="6" t="n">
        <v>569713</v>
      </c>
      <c r="D13" s="6" t="n">
        <v>569713</v>
      </c>
      <c r="F13" s="6" t="n">
        <v>92715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Note Payable (Details)</t>
        </is>
      </c>
      <c r="B1" s="2" t="inlineStr">
        <is>
          <t>Sep. 30, 2018USD ($)</t>
        </is>
      </c>
    </row>
    <row r="2">
      <c r="A2" s="3" t="inlineStr">
        <is>
          <t>Note Payable</t>
        </is>
      </c>
    </row>
    <row r="3">
      <c r="A3" s="4" t="inlineStr">
        <is>
          <t>2018 (remaining 9 months)</t>
        </is>
      </c>
      <c r="B3" s="6" t="n">
        <v>196527</v>
      </c>
    </row>
    <row r="4">
      <c r="A4" s="4" t="inlineStr">
        <is>
          <t>2019</t>
        </is>
      </c>
      <c r="B4" s="5" t="n">
        <v>805102</v>
      </c>
    </row>
    <row r="5">
      <c r="A5" s="4" t="inlineStr">
        <is>
          <t>2020</t>
        </is>
      </c>
      <c r="B5" s="5" t="n">
        <v>836378</v>
      </c>
    </row>
    <row r="6">
      <c r="A6" s="4" t="inlineStr">
        <is>
          <t>2021</t>
        </is>
      </c>
      <c r="B6" s="5" t="n">
        <v>868870</v>
      </c>
    </row>
    <row r="7">
      <c r="A7" s="4" t="inlineStr">
        <is>
          <t>2022</t>
        </is>
      </c>
      <c r="B7" s="5" t="n">
        <v>11228871</v>
      </c>
    </row>
    <row r="8">
      <c r="A8" s="4" t="inlineStr">
        <is>
          <t>Long Term Debt Including Deferred Financing Cost</t>
        </is>
      </c>
      <c r="B8" s="5" t="n">
        <v>13935748</v>
      </c>
    </row>
    <row r="9">
      <c r="A9" s="4" t="inlineStr">
        <is>
          <t>Less unamortized deferred financing costs</t>
        </is>
      </c>
      <c r="B9" s="5" t="n">
        <v>-222795</v>
      </c>
    </row>
    <row r="10">
      <c r="A10" s="4" t="inlineStr">
        <is>
          <t>Long-term Debt</t>
        </is>
      </c>
      <c r="B10" s="6" t="n">
        <v>137129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s>
  <sheetData>
    <row r="1">
      <c r="A1" s="1" t="inlineStr">
        <is>
          <t>Note Payable - Additional Information (Details) - USD ($)</t>
        </is>
      </c>
      <c r="B1" s="2" t="inlineStr">
        <is>
          <t>Mar. 28, 2017</t>
        </is>
      </c>
      <c r="C1" s="2" t="inlineStr">
        <is>
          <t>Sep. 30, 2018</t>
        </is>
      </c>
      <c r="D1" s="2" t="inlineStr">
        <is>
          <t>Feb. 27, 2018</t>
        </is>
      </c>
      <c r="E1" s="2" t="inlineStr">
        <is>
          <t>Mar. 31, 2017</t>
        </is>
      </c>
    </row>
    <row r="2">
      <c r="A2" s="4" t="inlineStr">
        <is>
          <t>Debt Instrument, Payment Terms</t>
        </is>
      </c>
      <c r="C2" s="4" t="inlineStr">
        <is>
          <t>The loan is to be repaid over a five (5) year period in monthly installments of principal plus interest based on a 15 year amortization schedule commencing on May 5, 2017, with the remaining unpaid balance due in full on April 5, 2022.</t>
        </is>
      </c>
    </row>
    <row r="3">
      <c r="A3" s="4" t="inlineStr">
        <is>
          <t>Debt Instrument, Description of Variable Rate Basis</t>
        </is>
      </c>
      <c r="C3" s="4" t="inlineStr">
        <is>
          <t>The interest for the loan is the one month LIBOR rate plus two and one quarter percent (2.25%) per annum adjusted monthly on the first day of each LIBOR interest period (4.515% as of September 30, 2018).</t>
        </is>
      </c>
    </row>
    <row r="4">
      <c r="A4" s="4" t="inlineStr">
        <is>
          <t>Debt Instrument, Covenant Description</t>
        </is>
      </c>
      <c r="C4" s="4" t="inlineStr">
        <is>
          <t>a covenant to maintain a debt service coverage ratio of at least 1.10 to 1.0, measured annually at the end of each fiscal year and a covenant to maintain a tangible net worth of not less than $15,000,000 at all times.</t>
        </is>
      </c>
    </row>
    <row r="5">
      <c r="A5" s="4" t="inlineStr">
        <is>
          <t>Restricted Cash and Cash Equivalents</t>
        </is>
      </c>
      <c r="E5" s="6" t="n">
        <v>1500000</v>
      </c>
    </row>
    <row r="6">
      <c r="A6" s="4" t="inlineStr">
        <is>
          <t>Additional Restricted Cash And Cash Equivalents</t>
        </is>
      </c>
      <c r="D6" s="6" t="n">
        <v>1000000</v>
      </c>
    </row>
    <row r="7">
      <c r="A7" s="4" t="inlineStr">
        <is>
          <t>Branch Banking and Trust Company [Member]</t>
        </is>
      </c>
    </row>
    <row r="8">
      <c r="A8" s="4" t="inlineStr">
        <is>
          <t>Proceeds from Loans</t>
        </is>
      </c>
      <c r="B8" s="6" t="n">
        <v>1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21" customWidth="1" min="2" max="2"/>
  </cols>
  <sheetData>
    <row r="1">
      <c r="A1" s="1" t="inlineStr">
        <is>
          <t>Leases (Details)</t>
        </is>
      </c>
      <c r="B1" s="2" t="inlineStr">
        <is>
          <t>Sep. 30, 2018USD ($)</t>
        </is>
      </c>
    </row>
    <row r="2">
      <c r="A2" s="3" t="inlineStr">
        <is>
          <t>Leases</t>
        </is>
      </c>
    </row>
    <row r="3">
      <c r="A3" s="4" t="inlineStr">
        <is>
          <t>2018</t>
        </is>
      </c>
      <c r="B3" s="6" t="n">
        <v>94048</v>
      </c>
    </row>
    <row r="4">
      <c r="A4" s="4" t="inlineStr">
        <is>
          <t>2019</t>
        </is>
      </c>
      <c r="B4" s="5" t="n">
        <v>219445</v>
      </c>
    </row>
    <row r="5">
      <c r="A5" s="4" t="inlineStr">
        <is>
          <t>Total</t>
        </is>
      </c>
      <c r="B5" s="6" t="n">
        <v>3134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Capital Leases (Details) - USD ($)</t>
        </is>
      </c>
      <c r="B1" s="2" t="inlineStr">
        <is>
          <t>Sep. 30, 2018</t>
        </is>
      </c>
      <c r="C1" s="2" t="inlineStr">
        <is>
          <t>Dec. 31, 2017</t>
        </is>
      </c>
    </row>
    <row r="2">
      <c r="A2" s="3" t="inlineStr">
        <is>
          <t>Leases</t>
        </is>
      </c>
    </row>
    <row r="3">
      <c r="A3" s="4" t="inlineStr">
        <is>
          <t>2018 (remaining 3 months)</t>
        </is>
      </c>
      <c r="B3" s="6" t="n">
        <v>114442</v>
      </c>
    </row>
    <row r="4">
      <c r="A4" s="4" t="inlineStr">
        <is>
          <t>2019</t>
        </is>
      </c>
      <c r="B4" s="5" t="n">
        <v>459331</v>
      </c>
    </row>
    <row r="5">
      <c r="A5" s="4" t="inlineStr">
        <is>
          <t>2020</t>
        </is>
      </c>
      <c r="B5" s="5" t="n">
        <v>116925</v>
      </c>
    </row>
    <row r="6">
      <c r="A6" s="4" t="inlineStr">
        <is>
          <t>Total future minimum lease payments</t>
        </is>
      </c>
      <c r="B6" s="5" t="n">
        <v>690698</v>
      </c>
    </row>
    <row r="7">
      <c r="A7" s="4" t="inlineStr">
        <is>
          <t>Less amount representing interest and taxes</t>
        </is>
      </c>
      <c r="B7" s="5" t="n">
        <v>-52032</v>
      </c>
    </row>
    <row r="8">
      <c r="A8" s="4" t="inlineStr">
        <is>
          <t>Present value of future minimum lease payments</t>
        </is>
      </c>
      <c r="B8" s="5" t="n">
        <v>638666</v>
      </c>
    </row>
    <row r="9">
      <c r="A9" s="4" t="inlineStr">
        <is>
          <t>Less: current maturities</t>
        </is>
      </c>
      <c r="B9" s="5" t="n">
        <v>-424028</v>
      </c>
      <c r="C9" s="6" t="n">
        <v>-417524</v>
      </c>
    </row>
    <row r="10">
      <c r="A10" s="4" t="inlineStr">
        <is>
          <t>Obligations under capital leases - long term</t>
        </is>
      </c>
      <c r="B10" s="6" t="n">
        <v>214638</v>
      </c>
      <c r="C10" s="6" t="n">
        <v>5334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76" customWidth="1" min="1" max="1"/>
    <col width="74" customWidth="1" min="2" max="2"/>
    <col width="13" customWidth="1" min="3" max="3"/>
  </cols>
  <sheetData>
    <row r="1">
      <c r="A1" s="1" t="inlineStr">
        <is>
          <t>CONDENSED STATEMENTS OF OPERATIONS AND CHANGES IN MEMBER'S EQUITY - USD ($)</t>
        </is>
      </c>
      <c r="B1" s="2" t="inlineStr">
        <is>
          <t>Distribution Fund [Member]Innisbrook Rental Pool Lease Operation [Member]</t>
        </is>
      </c>
      <c r="C1" s="2" t="inlineStr">
        <is>
          <t>Total</t>
        </is>
      </c>
    </row>
    <row r="2">
      <c r="A2" s="3" t="inlineStr">
        <is>
          <t>Resort revenues:</t>
        </is>
      </c>
    </row>
    <row r="3">
      <c r="A3" s="4" t="inlineStr">
        <is>
          <t>Room revenue</t>
        </is>
      </c>
      <c r="C3" s="6" t="n">
        <v>9595866</v>
      </c>
    </row>
    <row r="4">
      <c r="A4" s="4" t="inlineStr">
        <is>
          <t>Other resort revenues</t>
        </is>
      </c>
      <c r="C4" s="5" t="n">
        <v>23047282</v>
      </c>
    </row>
    <row r="5">
      <c r="A5" s="4" t="inlineStr">
        <is>
          <t>Total revenue</t>
        </is>
      </c>
      <c r="B5" s="6" t="n">
        <v>9468563</v>
      </c>
      <c r="C5" s="5" t="n">
        <v>32643148</v>
      </c>
    </row>
    <row r="6">
      <c r="A6" s="3" t="inlineStr">
        <is>
          <t>Costs and expenses:</t>
        </is>
      </c>
    </row>
    <row r="7">
      <c r="A7" s="4" t="inlineStr">
        <is>
          <t>Operating costs and expenses</t>
        </is>
      </c>
      <c r="C7" s="5" t="n">
        <v>14281251</v>
      </c>
    </row>
    <row r="8">
      <c r="A8" s="4" t="inlineStr">
        <is>
          <t>General and administrative</t>
        </is>
      </c>
      <c r="C8" s="5" t="n">
        <v>16650727</v>
      </c>
    </row>
    <row r="9">
      <c r="A9" s="4" t="inlineStr">
        <is>
          <t>Depreciation and amortization</t>
        </is>
      </c>
      <c r="C9" s="5" t="n">
        <v>1886531</v>
      </c>
    </row>
    <row r="10">
      <c r="A10" s="4" t="inlineStr">
        <is>
          <t>Total costs and expenses</t>
        </is>
      </c>
      <c r="C10" s="5" t="n">
        <v>32818509</v>
      </c>
    </row>
    <row r="11">
      <c r="A11" s="4" t="inlineStr">
        <is>
          <t>Operating loss</t>
        </is>
      </c>
      <c r="C11" s="5" t="n">
        <v>-175361</v>
      </c>
    </row>
    <row r="12">
      <c r="A12" s="4" t="inlineStr">
        <is>
          <t>Interest expense</t>
        </is>
      </c>
      <c r="C12" s="5" t="n">
        <v>-325439</v>
      </c>
    </row>
    <row r="13">
      <c r="A13" s="4" t="inlineStr">
        <is>
          <t>Net income</t>
        </is>
      </c>
      <c r="C13" s="5" t="n">
        <v>-500800</v>
      </c>
    </row>
    <row r="14">
      <c r="A14" s="4" t="inlineStr">
        <is>
          <t>Member's equity, beginning of period at Dec. 31, 2016</t>
        </is>
      </c>
      <c r="C14" s="5" t="n">
        <v>37772049</v>
      </c>
    </row>
    <row r="15">
      <c r="A15" s="3" t="inlineStr">
        <is>
          <t>Costs and expenses:</t>
        </is>
      </c>
    </row>
    <row r="16">
      <c r="A16" s="4" t="inlineStr">
        <is>
          <t>Member distributions</t>
        </is>
      </c>
      <c r="C16" s="5" t="n">
        <v>-14344879</v>
      </c>
    </row>
    <row r="17">
      <c r="A17" s="4" t="inlineStr">
        <is>
          <t>Member's equity, end of period at Sep. 30, 2017</t>
        </is>
      </c>
      <c r="C17" s="5" t="n">
        <v>22926370</v>
      </c>
    </row>
    <row r="18">
      <c r="A18" s="3" t="inlineStr">
        <is>
          <t>DEDUCTIONS:</t>
        </is>
      </c>
    </row>
    <row r="19">
      <c r="A19" s="4" t="inlineStr">
        <is>
          <t>Agents' commissions</t>
        </is>
      </c>
      <c r="B19" s="5" t="n">
        <v>436798</v>
      </c>
    </row>
    <row r="20">
      <c r="A20" s="4" t="inlineStr">
        <is>
          <t>Credit card fees</t>
        </is>
      </c>
      <c r="B20" s="5" t="n">
        <v>266052</v>
      </c>
    </row>
    <row r="21">
      <c r="A21" s="4" t="inlineStr">
        <is>
          <t>Audit fees</t>
        </is>
      </c>
      <c r="B21" s="5" t="n">
        <v>55503</v>
      </c>
    </row>
    <row r="22">
      <c r="A22" s="4" t="inlineStr">
        <is>
          <t>Linen replacements</t>
        </is>
      </c>
      <c r="B22" s="5" t="n">
        <v>68050</v>
      </c>
    </row>
    <row r="23">
      <c r="A23" s="4" t="inlineStr">
        <is>
          <t>Rental pool complimentary fees</t>
        </is>
      </c>
      <c r="B23" s="5" t="n">
        <v>22960</v>
      </c>
    </row>
    <row r="24">
      <c r="A24" s="4" t="inlineStr">
        <is>
          <t>Total Operating Expenses</t>
        </is>
      </c>
      <c r="B24" s="5" t="n">
        <v>849363</v>
      </c>
    </row>
    <row r="25">
      <c r="A25" s="4" t="inlineStr">
        <is>
          <t>ADJUSTED GROSS REVENUES</t>
        </is>
      </c>
      <c r="B25" s="5" t="n">
        <v>8619200</v>
      </c>
    </row>
    <row r="26">
      <c r="A26" s="4" t="inlineStr">
        <is>
          <t>AMOUNT RETAINED BY LESSEE</t>
        </is>
      </c>
      <c r="B26" s="5" t="n">
        <v>-5171520</v>
      </c>
    </row>
    <row r="27">
      <c r="A27" s="4" t="inlineStr">
        <is>
          <t>GROSS INCOME DISTRIBUTION</t>
        </is>
      </c>
      <c r="B27" s="5" t="n">
        <v>3447680</v>
      </c>
    </row>
    <row r="28">
      <c r="A28" s="3" t="inlineStr">
        <is>
          <t>INCOME DISTRIBUTION:</t>
        </is>
      </c>
    </row>
    <row r="29">
      <c r="A29" s="4" t="inlineStr">
        <is>
          <t>General pooled expense</t>
        </is>
      </c>
      <c r="B29" s="5" t="n">
        <v>-11407</v>
      </c>
    </row>
    <row r="30">
      <c r="A30" s="4" t="inlineStr">
        <is>
          <t>Miscellaneous pool adjustments</t>
        </is>
      </c>
      <c r="B30" s="5" t="n">
        <v>1519</v>
      </c>
    </row>
    <row r="31">
      <c r="A31" s="4" t="inlineStr">
        <is>
          <t>Corporate complimentary occupancy fees</t>
        </is>
      </c>
      <c r="B31" s="5" t="n">
        <v>8463</v>
      </c>
    </row>
    <row r="32">
      <c r="A32" s="4" t="inlineStr">
        <is>
          <t>Occupancy fees</t>
        </is>
      </c>
      <c r="B32" s="5" t="n">
        <v>-1132769</v>
      </c>
    </row>
    <row r="33">
      <c r="A33" s="4" t="inlineStr">
        <is>
          <t>Advisory Committee expenses</t>
        </is>
      </c>
      <c r="B33" s="5" t="n">
        <v>-116570</v>
      </c>
    </row>
    <row r="34">
      <c r="A34" s="4" t="inlineStr">
        <is>
          <t>NET INCOME DISTRIBUTION</t>
        </is>
      </c>
      <c r="B34" s="5" t="n">
        <v>2196916</v>
      </c>
    </row>
    <row r="35">
      <c r="A35" s="3" t="inlineStr">
        <is>
          <t>DISTRIBUTION:</t>
        </is>
      </c>
    </row>
    <row r="36">
      <c r="A36" s="4" t="inlineStr">
        <is>
          <t>Occupancy fees</t>
        </is>
      </c>
      <c r="B36" s="5" t="n">
        <v>1132769</v>
      </c>
    </row>
    <row r="37">
      <c r="A37" s="4" t="inlineStr">
        <is>
          <t>Hospitality suite fees</t>
        </is>
      </c>
      <c r="B37" s="5" t="n">
        <v>3773</v>
      </c>
    </row>
    <row r="38">
      <c r="A38" s="4" t="inlineStr">
        <is>
          <t>Associate room fees</t>
        </is>
      </c>
      <c r="B38" s="5" t="n">
        <v>21246</v>
      </c>
    </row>
    <row r="39">
      <c r="A39" s="3" t="inlineStr">
        <is>
          <t>AVAILABLE FOR DISTRIBUTION</t>
        </is>
      </c>
    </row>
    <row r="40">
      <c r="A40" s="4" t="inlineStr">
        <is>
          <t>TO PARTICIPANTS</t>
        </is>
      </c>
      <c r="B40" s="5" t="n">
        <v>3354704</v>
      </c>
    </row>
    <row r="41">
      <c r="A41" s="4" t="inlineStr">
        <is>
          <t>Room revenue</t>
        </is>
      </c>
      <c r="C41" s="5" t="n">
        <v>2058771</v>
      </c>
    </row>
    <row r="42">
      <c r="A42" s="4" t="inlineStr">
        <is>
          <t>Other resort revenues</t>
        </is>
      </c>
      <c r="C42" s="5" t="n">
        <v>4639676</v>
      </c>
    </row>
    <row r="43">
      <c r="A43" s="4" t="inlineStr">
        <is>
          <t>Total revenue</t>
        </is>
      </c>
      <c r="B43" s="5" t="n">
        <v>2022979</v>
      </c>
      <c r="C43" s="5" t="n">
        <v>6698447</v>
      </c>
    </row>
    <row r="44">
      <c r="A44" s="4" t="inlineStr">
        <is>
          <t>Operating costs and expenses</t>
        </is>
      </c>
      <c r="C44" s="5" t="n">
        <v>3797916</v>
      </c>
    </row>
    <row r="45">
      <c r="A45" s="4" t="inlineStr">
        <is>
          <t>General and administrative</t>
        </is>
      </c>
      <c r="C45" s="5" t="n">
        <v>4725903</v>
      </c>
    </row>
    <row r="46">
      <c r="A46" s="4" t="inlineStr">
        <is>
          <t>Depreciation and amortization</t>
        </is>
      </c>
      <c r="C46" s="5" t="n">
        <v>583928</v>
      </c>
    </row>
    <row r="47">
      <c r="A47" s="4" t="inlineStr">
        <is>
          <t>Total costs and expenses</t>
        </is>
      </c>
      <c r="C47" s="5" t="n">
        <v>9107747</v>
      </c>
    </row>
    <row r="48">
      <c r="A48" s="4" t="inlineStr">
        <is>
          <t>Operating loss</t>
        </is>
      </c>
      <c r="C48" s="5" t="n">
        <v>-2409300</v>
      </c>
    </row>
    <row r="49">
      <c r="A49" s="4" t="inlineStr">
        <is>
          <t>Interest expense</t>
        </is>
      </c>
      <c r="C49" s="5" t="n">
        <v>-155123</v>
      </c>
    </row>
    <row r="50">
      <c r="A50" s="4" t="inlineStr">
        <is>
          <t>Net income</t>
        </is>
      </c>
      <c r="C50" s="5" t="n">
        <v>-2564423</v>
      </c>
    </row>
    <row r="51">
      <c r="A51" s="4" t="inlineStr">
        <is>
          <t>Member's equity, beginning of period at Jun. 30, 2017</t>
        </is>
      </c>
      <c r="C51" s="5" t="n">
        <v>25493181</v>
      </c>
    </row>
    <row r="52">
      <c r="A52" s="3" t="inlineStr">
        <is>
          <t>Costs and expenses:</t>
        </is>
      </c>
    </row>
    <row r="53">
      <c r="A53" s="4" t="inlineStr">
        <is>
          <t>Member distributions</t>
        </is>
      </c>
      <c r="C53" s="5" t="n">
        <v>-2388</v>
      </c>
    </row>
    <row r="54">
      <c r="A54" s="4" t="inlineStr">
        <is>
          <t>Member's equity, end of period at Sep. 30, 2017</t>
        </is>
      </c>
      <c r="C54" s="5" t="n">
        <v>22926370</v>
      </c>
    </row>
    <row r="55">
      <c r="A55" s="3" t="inlineStr">
        <is>
          <t>DEDUCTIONS:</t>
        </is>
      </c>
    </row>
    <row r="56">
      <c r="A56" s="4" t="inlineStr">
        <is>
          <t>Agents' commissions</t>
        </is>
      </c>
      <c r="B56" s="5" t="n">
        <v>113877</v>
      </c>
    </row>
    <row r="57">
      <c r="A57" s="4" t="inlineStr">
        <is>
          <t>Credit card fees</t>
        </is>
      </c>
      <c r="B57" s="5" t="n">
        <v>56993</v>
      </c>
    </row>
    <row r="58">
      <c r="A58" s="4" t="inlineStr">
        <is>
          <t>Audit fees</t>
        </is>
      </c>
      <c r="B58" s="5" t="n">
        <v>18501</v>
      </c>
    </row>
    <row r="59">
      <c r="A59" s="4" t="inlineStr">
        <is>
          <t>Linen replacements</t>
        </is>
      </c>
      <c r="B59" s="5" t="n">
        <v>8886</v>
      </c>
    </row>
    <row r="60">
      <c r="A60" s="4" t="inlineStr">
        <is>
          <t>Rental pool complimentary fees</t>
        </is>
      </c>
      <c r="B60" s="5" t="n">
        <v>6619</v>
      </c>
    </row>
    <row r="61">
      <c r="A61" s="4" t="inlineStr">
        <is>
          <t>Total Operating Expenses</t>
        </is>
      </c>
      <c r="B61" s="5" t="n">
        <v>204876</v>
      </c>
    </row>
    <row r="62">
      <c r="A62" s="4" t="inlineStr">
        <is>
          <t>ADJUSTED GROSS REVENUES</t>
        </is>
      </c>
      <c r="B62" s="5" t="n">
        <v>1818103</v>
      </c>
    </row>
    <row r="63">
      <c r="A63" s="4" t="inlineStr">
        <is>
          <t>AMOUNT RETAINED BY LESSEE</t>
        </is>
      </c>
      <c r="B63" s="5" t="n">
        <v>-1090862</v>
      </c>
    </row>
    <row r="64">
      <c r="A64" s="4" t="inlineStr">
        <is>
          <t>GROSS INCOME DISTRIBUTION</t>
        </is>
      </c>
      <c r="B64" s="5" t="n">
        <v>727241</v>
      </c>
    </row>
    <row r="65">
      <c r="A65" s="3" t="inlineStr">
        <is>
          <t>INCOME DISTRIBUTION:</t>
        </is>
      </c>
    </row>
    <row r="66">
      <c r="A66" s="4" t="inlineStr">
        <is>
          <t>General pooled expense</t>
        </is>
      </c>
      <c r="B66" s="5" t="n">
        <v>-3155</v>
      </c>
    </row>
    <row r="67">
      <c r="A67" s="4" t="inlineStr">
        <is>
          <t>Corporate complimentary occupancy fees</t>
        </is>
      </c>
      <c r="B67" s="5" t="n">
        <v>4843</v>
      </c>
    </row>
    <row r="68">
      <c r="A68" s="4" t="inlineStr">
        <is>
          <t>Occupancy fees</t>
        </is>
      </c>
      <c r="B68" s="5" t="n">
        <v>-303767</v>
      </c>
    </row>
    <row r="69">
      <c r="A69" s="4" t="inlineStr">
        <is>
          <t>Advisory Committee expenses</t>
        </is>
      </c>
      <c r="B69" s="5" t="n">
        <v>-41361</v>
      </c>
    </row>
    <row r="70">
      <c r="A70" s="4" t="inlineStr">
        <is>
          <t>NET INCOME DISTRIBUTION</t>
        </is>
      </c>
      <c r="B70" s="5" t="n">
        <v>383801</v>
      </c>
    </row>
    <row r="71">
      <c r="A71" s="3" t="inlineStr">
        <is>
          <t>DISTRIBUTION:</t>
        </is>
      </c>
    </row>
    <row r="72">
      <c r="A72" s="4" t="inlineStr">
        <is>
          <t>Occupancy fees</t>
        </is>
      </c>
      <c r="B72" s="5" t="n">
        <v>303767</v>
      </c>
    </row>
    <row r="73">
      <c r="A73" s="4" t="inlineStr">
        <is>
          <t>Hospitality suite fees</t>
        </is>
      </c>
      <c r="B73" s="5" t="n">
        <v>224</v>
      </c>
    </row>
    <row r="74">
      <c r="A74" s="4" t="inlineStr">
        <is>
          <t>Associate room fees</t>
        </is>
      </c>
      <c r="B74" s="5" t="n">
        <v>8470</v>
      </c>
    </row>
    <row r="75">
      <c r="A75" s="3" t="inlineStr">
        <is>
          <t>AVAILABLE FOR DISTRIBUTION</t>
        </is>
      </c>
    </row>
    <row r="76">
      <c r="A76" s="4" t="inlineStr">
        <is>
          <t>TO PARTICIPANTS</t>
        </is>
      </c>
      <c r="B76" s="5" t="n">
        <v>696262</v>
      </c>
    </row>
    <row r="77">
      <c r="A77" s="4" t="inlineStr">
        <is>
          <t>Room revenue</t>
        </is>
      </c>
      <c r="C77" s="5" t="n">
        <v>8706887</v>
      </c>
    </row>
    <row r="78">
      <c r="A78" s="4" t="inlineStr">
        <is>
          <t>Other resort revenues</t>
        </is>
      </c>
      <c r="C78" s="5" t="n">
        <v>24209070</v>
      </c>
    </row>
    <row r="79">
      <c r="A79" s="4" t="inlineStr">
        <is>
          <t>Total revenue</t>
        </is>
      </c>
      <c r="B79" s="5" t="n">
        <v>8594267</v>
      </c>
      <c r="C79" s="5" t="n">
        <v>32915957</v>
      </c>
    </row>
    <row r="80">
      <c r="A80" s="4" t="inlineStr">
        <is>
          <t>Operating costs and expenses</t>
        </is>
      </c>
      <c r="C80" s="5" t="n">
        <v>14948423</v>
      </c>
    </row>
    <row r="81">
      <c r="A81" s="4" t="inlineStr">
        <is>
          <t>General and administrative</t>
        </is>
      </c>
      <c r="C81" s="5" t="n">
        <v>16763127</v>
      </c>
    </row>
    <row r="82">
      <c r="A82" s="4" t="inlineStr">
        <is>
          <t>Depreciation and amortization</t>
        </is>
      </c>
      <c r="C82" s="5" t="n">
        <v>1613210</v>
      </c>
    </row>
    <row r="83">
      <c r="A83" s="4" t="inlineStr">
        <is>
          <t>Total costs and expenses</t>
        </is>
      </c>
      <c r="C83" s="5" t="n">
        <v>33324760</v>
      </c>
    </row>
    <row r="84">
      <c r="A84" s="4" t="inlineStr">
        <is>
          <t>Operating loss</t>
        </is>
      </c>
      <c r="C84" s="5" t="n">
        <v>-408803</v>
      </c>
    </row>
    <row r="85">
      <c r="A85" s="4" t="inlineStr">
        <is>
          <t>Interest expense</t>
        </is>
      </c>
      <c r="C85" s="5" t="n">
        <v>-562093</v>
      </c>
    </row>
    <row r="86">
      <c r="A86" s="4" t="inlineStr">
        <is>
          <t>Net income</t>
        </is>
      </c>
      <c r="C86" s="5" t="n">
        <v>-970896</v>
      </c>
    </row>
    <row r="87">
      <c r="A87" s="4" t="inlineStr">
        <is>
          <t>Member's equity, beginning of period at Dec. 31, 2017</t>
        </is>
      </c>
      <c r="C87" s="5" t="n">
        <v>22939812</v>
      </c>
    </row>
    <row r="88">
      <c r="A88" s="3" t="inlineStr">
        <is>
          <t>Costs and expenses:</t>
        </is>
      </c>
    </row>
    <row r="89">
      <c r="A89" s="4" t="inlineStr">
        <is>
          <t>Member distributions</t>
        </is>
      </c>
      <c r="C89" s="5" t="n">
        <v>0</v>
      </c>
    </row>
    <row r="90">
      <c r="A90" s="4" t="inlineStr">
        <is>
          <t>Member's equity, end of period at Sep. 30, 2018</t>
        </is>
      </c>
      <c r="C90" s="5" t="n">
        <v>21968916</v>
      </c>
    </row>
    <row r="91">
      <c r="A91" s="3" t="inlineStr">
        <is>
          <t>DEDUCTIONS:</t>
        </is>
      </c>
    </row>
    <row r="92">
      <c r="A92" s="4" t="inlineStr">
        <is>
          <t>Agents' commissions</t>
        </is>
      </c>
      <c r="B92" s="5" t="n">
        <v>406819</v>
      </c>
    </row>
    <row r="93">
      <c r="A93" s="4" t="inlineStr">
        <is>
          <t>Credit card fees</t>
        </is>
      </c>
      <c r="B93" s="5" t="n">
        <v>270590</v>
      </c>
    </row>
    <row r="94">
      <c r="A94" s="4" t="inlineStr">
        <is>
          <t>Audit fees</t>
        </is>
      </c>
      <c r="B94" s="5" t="n">
        <v>57006</v>
      </c>
    </row>
    <row r="95">
      <c r="A95" s="4" t="inlineStr">
        <is>
          <t>Linen replacements</t>
        </is>
      </c>
      <c r="B95" s="5" t="n">
        <v>64355</v>
      </c>
    </row>
    <row r="96">
      <c r="A96" s="4" t="inlineStr">
        <is>
          <t>Rental pool complimentary fees</t>
        </is>
      </c>
      <c r="B96" s="5" t="n">
        <v>24962</v>
      </c>
    </row>
    <row r="97">
      <c r="A97" s="4" t="inlineStr">
        <is>
          <t>Total Operating Expenses</t>
        </is>
      </c>
      <c r="B97" s="5" t="n">
        <v>823732</v>
      </c>
    </row>
    <row r="98">
      <c r="A98" s="4" t="inlineStr">
        <is>
          <t>ADJUSTED GROSS REVENUES</t>
        </is>
      </c>
      <c r="B98" s="5" t="n">
        <v>7770535</v>
      </c>
    </row>
    <row r="99">
      <c r="A99" s="4" t="inlineStr">
        <is>
          <t>AMOUNT RETAINED BY LESSEE</t>
        </is>
      </c>
      <c r="B99" s="5" t="n">
        <v>-4662321</v>
      </c>
    </row>
    <row r="100">
      <c r="A100" s="4" t="inlineStr">
        <is>
          <t>GROSS INCOME DISTRIBUTION</t>
        </is>
      </c>
      <c r="B100" s="5" t="n">
        <v>3108214</v>
      </c>
    </row>
    <row r="101">
      <c r="A101" s="3" t="inlineStr">
        <is>
          <t>INCOME DISTRIBUTION:</t>
        </is>
      </c>
    </row>
    <row r="102">
      <c r="A102" s="4" t="inlineStr">
        <is>
          <t>General pooled expense</t>
        </is>
      </c>
      <c r="B102" s="5" t="n">
        <v>-5540</v>
      </c>
    </row>
    <row r="103">
      <c r="A103" s="4" t="inlineStr">
        <is>
          <t>Miscellaneous pool adjustments</t>
        </is>
      </c>
      <c r="B103" s="5" t="n">
        <v>-2029</v>
      </c>
    </row>
    <row r="104">
      <c r="A104" s="4" t="inlineStr">
        <is>
          <t>Corporate complimentary occupancy fees</t>
        </is>
      </c>
      <c r="B104" s="5" t="n">
        <v>5050</v>
      </c>
    </row>
    <row r="105">
      <c r="A105" s="4" t="inlineStr">
        <is>
          <t>Occupancy fees</t>
        </is>
      </c>
      <c r="B105" s="5" t="n">
        <v>-1011501</v>
      </c>
    </row>
    <row r="106">
      <c r="A106" s="4" t="inlineStr">
        <is>
          <t>Advisory Committee expenses</t>
        </is>
      </c>
      <c r="B106" s="5" t="n">
        <v>-102338</v>
      </c>
    </row>
    <row r="107">
      <c r="A107" s="4" t="inlineStr">
        <is>
          <t>NET INCOME DISTRIBUTION</t>
        </is>
      </c>
      <c r="B107" s="5" t="n">
        <v>1991856</v>
      </c>
    </row>
    <row r="108">
      <c r="A108" s="3" t="inlineStr">
        <is>
          <t>DISTRIBUTION:</t>
        </is>
      </c>
    </row>
    <row r="109">
      <c r="A109" s="4" t="inlineStr">
        <is>
          <t>Occupancy fees</t>
        </is>
      </c>
      <c r="B109" s="5" t="n">
        <v>1011501</v>
      </c>
    </row>
    <row r="110">
      <c r="A110" s="4" t="inlineStr">
        <is>
          <t>Hospitality suite fees</t>
        </is>
      </c>
      <c r="B110" s="5" t="n">
        <v>4358</v>
      </c>
    </row>
    <row r="111">
      <c r="A111" s="4" t="inlineStr">
        <is>
          <t>Associate room fees</t>
        </is>
      </c>
      <c r="B111" s="5" t="n">
        <v>14495</v>
      </c>
    </row>
    <row r="112">
      <c r="A112" s="3" t="inlineStr">
        <is>
          <t>AVAILABLE FOR DISTRIBUTION</t>
        </is>
      </c>
    </row>
    <row r="113">
      <c r="A113" s="4" t="inlineStr">
        <is>
          <t>TO PARTICIPANTS</t>
        </is>
      </c>
      <c r="B113" s="5" t="n">
        <v>3022210</v>
      </c>
    </row>
    <row r="114">
      <c r="A114" s="4" t="inlineStr">
        <is>
          <t>Room revenue</t>
        </is>
      </c>
      <c r="C114" s="5" t="n">
        <v>1759870</v>
      </c>
    </row>
    <row r="115">
      <c r="A115" s="4" t="inlineStr">
        <is>
          <t>Other resort revenues</t>
        </is>
      </c>
      <c r="C115" s="5" t="n">
        <v>4870549</v>
      </c>
    </row>
    <row r="116">
      <c r="A116" s="4" t="inlineStr">
        <is>
          <t>Total revenue</t>
        </is>
      </c>
      <c r="B116" s="5" t="n">
        <v>1729061</v>
      </c>
      <c r="C116" s="5" t="n">
        <v>6630419</v>
      </c>
    </row>
    <row r="117">
      <c r="A117" s="4" t="inlineStr">
        <is>
          <t>Operating costs and expenses</t>
        </is>
      </c>
      <c r="C117" s="5" t="n">
        <v>3830178</v>
      </c>
    </row>
    <row r="118">
      <c r="A118" s="4" t="inlineStr">
        <is>
          <t>General and administrative</t>
        </is>
      </c>
      <c r="C118" s="5" t="n">
        <v>4532937</v>
      </c>
    </row>
    <row r="119">
      <c r="A119" s="4" t="inlineStr">
        <is>
          <t>Depreciation and amortization</t>
        </is>
      </c>
      <c r="C119" s="5" t="n">
        <v>514573</v>
      </c>
    </row>
    <row r="120">
      <c r="A120" s="4" t="inlineStr">
        <is>
          <t>Total costs and expenses</t>
        </is>
      </c>
      <c r="C120" s="5" t="n">
        <v>8877688</v>
      </c>
    </row>
    <row r="121">
      <c r="A121" s="4" t="inlineStr">
        <is>
          <t>Operating loss</t>
        </is>
      </c>
      <c r="C121" s="5" t="n">
        <v>-2247269</v>
      </c>
    </row>
    <row r="122">
      <c r="A122" s="4" t="inlineStr">
        <is>
          <t>Interest expense</t>
        </is>
      </c>
      <c r="C122" s="5" t="n">
        <v>-179406</v>
      </c>
    </row>
    <row r="123">
      <c r="A123" s="4" t="inlineStr">
        <is>
          <t>Net income</t>
        </is>
      </c>
      <c r="C123" s="5" t="n">
        <v>-2426675</v>
      </c>
    </row>
    <row r="124">
      <c r="A124" s="4" t="inlineStr">
        <is>
          <t>Member's equity, beginning of period at Jun. 30, 2018</t>
        </is>
      </c>
      <c r="C124" s="5" t="n">
        <v>24395591</v>
      </c>
    </row>
    <row r="125">
      <c r="A125" s="3" t="inlineStr">
        <is>
          <t>Costs and expenses:</t>
        </is>
      </c>
    </row>
    <row r="126">
      <c r="A126" s="4" t="inlineStr">
        <is>
          <t>Member distributions</t>
        </is>
      </c>
      <c r="C126" s="5" t="n">
        <v>0</v>
      </c>
    </row>
    <row r="127">
      <c r="A127" s="4" t="inlineStr">
        <is>
          <t>Member's equity, end of period at Sep. 30, 2018</t>
        </is>
      </c>
      <c r="C127" s="6" t="n">
        <v>21968916</v>
      </c>
    </row>
    <row r="128">
      <c r="A128" s="3" t="inlineStr">
        <is>
          <t>DEDUCTIONS:</t>
        </is>
      </c>
    </row>
    <row r="129">
      <c r="A129" s="4" t="inlineStr">
        <is>
          <t>Agents' commissions</t>
        </is>
      </c>
      <c r="B129" s="5" t="n">
        <v>105390</v>
      </c>
    </row>
    <row r="130">
      <c r="A130" s="4" t="inlineStr">
        <is>
          <t>Credit card fees</t>
        </is>
      </c>
      <c r="B130" s="5" t="n">
        <v>77948</v>
      </c>
    </row>
    <row r="131">
      <c r="A131" s="4" t="inlineStr">
        <is>
          <t>Audit fees</t>
        </is>
      </c>
      <c r="B131" s="5" t="n">
        <v>19002</v>
      </c>
    </row>
    <row r="132">
      <c r="A132" s="4" t="inlineStr">
        <is>
          <t>Linen replacements</t>
        </is>
      </c>
      <c r="B132" s="5" t="n">
        <v>14474</v>
      </c>
    </row>
    <row r="133">
      <c r="A133" s="4" t="inlineStr">
        <is>
          <t>Rental pool complimentary fees</t>
        </is>
      </c>
      <c r="B133" s="5" t="n">
        <v>6278</v>
      </c>
    </row>
    <row r="134">
      <c r="A134" s="4" t="inlineStr">
        <is>
          <t>Total Operating Expenses</t>
        </is>
      </c>
      <c r="B134" s="5" t="n">
        <v>223092</v>
      </c>
    </row>
    <row r="135">
      <c r="A135" s="4" t="inlineStr">
        <is>
          <t>ADJUSTED GROSS REVENUES</t>
        </is>
      </c>
      <c r="B135" s="5" t="n">
        <v>1505969</v>
      </c>
    </row>
    <row r="136">
      <c r="A136" s="4" t="inlineStr">
        <is>
          <t>AMOUNT RETAINED BY LESSEE</t>
        </is>
      </c>
      <c r="B136" s="5" t="n">
        <v>-903581</v>
      </c>
    </row>
    <row r="137">
      <c r="A137" s="4" t="inlineStr">
        <is>
          <t>GROSS INCOME DISTRIBUTION</t>
        </is>
      </c>
      <c r="B137" s="5" t="n">
        <v>602388</v>
      </c>
    </row>
    <row r="138">
      <c r="A138" s="3" t="inlineStr">
        <is>
          <t>INCOME DISTRIBUTION:</t>
        </is>
      </c>
    </row>
    <row r="139">
      <c r="A139" s="4" t="inlineStr">
        <is>
          <t>General pooled expense</t>
        </is>
      </c>
      <c r="B139" s="5" t="n">
        <v>-504</v>
      </c>
    </row>
    <row r="140">
      <c r="A140" s="4" t="inlineStr">
        <is>
          <t>Miscellaneous pool adjustments</t>
        </is>
      </c>
      <c r="B140" s="5" t="n">
        <v>-2861</v>
      </c>
    </row>
    <row r="141">
      <c r="A141" s="4" t="inlineStr">
        <is>
          <t>Corporate complimentary occupancy fees</t>
        </is>
      </c>
      <c r="B141" s="5" t="n">
        <v>1128</v>
      </c>
    </row>
    <row r="142">
      <c r="A142" s="4" t="inlineStr">
        <is>
          <t>Occupancy fees</t>
        </is>
      </c>
      <c r="B142" s="5" t="n">
        <v>-259853</v>
      </c>
    </row>
    <row r="143">
      <c r="A143" s="4" t="inlineStr">
        <is>
          <t>Advisory Committee expenses</t>
        </is>
      </c>
      <c r="B143" s="5" t="n">
        <v>-35054</v>
      </c>
    </row>
    <row r="144">
      <c r="A144" s="4" t="inlineStr">
        <is>
          <t>NET INCOME DISTRIBUTION</t>
        </is>
      </c>
      <c r="B144" s="5" t="n">
        <v>305244</v>
      </c>
    </row>
    <row r="145">
      <c r="A145" s="3" t="inlineStr">
        <is>
          <t>DISTRIBUTION:</t>
        </is>
      </c>
    </row>
    <row r="146">
      <c r="A146" s="4" t="inlineStr">
        <is>
          <t>Occupancy fees</t>
        </is>
      </c>
      <c r="B146" s="5" t="n">
        <v>259853</v>
      </c>
    </row>
    <row r="147">
      <c r="A147" s="4" t="inlineStr">
        <is>
          <t>Hospitality suite fees</t>
        </is>
      </c>
      <c r="B147" s="5" t="n">
        <v>286</v>
      </c>
    </row>
    <row r="148">
      <c r="A148" s="4" t="inlineStr">
        <is>
          <t>Associate room fees</t>
        </is>
      </c>
      <c r="B148" s="5" t="n">
        <v>4330</v>
      </c>
    </row>
    <row r="149">
      <c r="A149" s="3" t="inlineStr">
        <is>
          <t>AVAILABLE FOR DISTRIBUTION</t>
        </is>
      </c>
    </row>
    <row r="150">
      <c r="A150" s="4" t="inlineStr">
        <is>
          <t>TO PARTICIPANTS</t>
        </is>
      </c>
      <c r="B150" s="6" t="n">
        <v>569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Additional information (Details) - USD ($)</t>
        </is>
      </c>
      <c r="B1" s="2" t="inlineStr">
        <is>
          <t>9 Months Ended</t>
        </is>
      </c>
    </row>
    <row r="2">
      <c r="B2" s="2" t="inlineStr">
        <is>
          <t>Sep. 30, 2018</t>
        </is>
      </c>
      <c r="C2" s="2" t="inlineStr">
        <is>
          <t>Sep. 30, 2017</t>
        </is>
      </c>
    </row>
    <row r="3">
      <c r="A3" s="3" t="inlineStr">
        <is>
          <t>Operating Leased Assets [Line Items]</t>
        </is>
      </c>
    </row>
    <row r="4">
      <c r="A4" s="4" t="inlineStr">
        <is>
          <t>Lease Expense</t>
        </is>
      </c>
      <c r="B4" s="6" t="n">
        <v>291000</v>
      </c>
      <c r="C4" s="6" t="n">
        <v>291000</v>
      </c>
    </row>
    <row r="5">
      <c r="A5" s="4" t="inlineStr">
        <is>
          <t>Lease Term</t>
        </is>
      </c>
      <c r="B5" s="4" t="inlineStr">
        <is>
          <t>48 months</t>
        </is>
      </c>
    </row>
    <row r="6">
      <c r="A6" s="4" t="inlineStr">
        <is>
          <t>PNC Equipment Finance LLC [Member]</t>
        </is>
      </c>
    </row>
    <row r="7">
      <c r="A7" s="3" t="inlineStr">
        <is>
          <t>Operating Leased Assets [Line Items]</t>
        </is>
      </c>
    </row>
    <row r="8">
      <c r="A8" s="4" t="inlineStr">
        <is>
          <t>Lease Term</t>
        </is>
      </c>
      <c r="B8" s="4" t="inlineStr">
        <is>
          <t>P60M</t>
        </is>
      </c>
    </row>
    <row r="9">
      <c r="A9" s="4" t="inlineStr">
        <is>
          <t>PNC Equipment Finance LLC [Member] | Maximum [Member]</t>
        </is>
      </c>
    </row>
    <row r="10">
      <c r="A10" s="3" t="inlineStr">
        <is>
          <t>Operating Leased Assets [Line Items]</t>
        </is>
      </c>
    </row>
    <row r="11">
      <c r="A11" s="4" t="inlineStr">
        <is>
          <t>Interest Rate On Monthly Lease Expense</t>
        </is>
      </c>
      <c r="B11" s="4" t="inlineStr">
        <is>
          <t>4.45%</t>
        </is>
      </c>
    </row>
    <row r="12">
      <c r="A12" s="4" t="inlineStr">
        <is>
          <t>PNC Equipment Finance LLC [Member] | Minimum [Member]</t>
        </is>
      </c>
    </row>
    <row r="13">
      <c r="A13" s="3" t="inlineStr">
        <is>
          <t>Operating Leased Assets [Line Items]</t>
        </is>
      </c>
    </row>
    <row r="14">
      <c r="A14" s="4" t="inlineStr">
        <is>
          <t>Interest Rate On Monthly Lease Expense</t>
        </is>
      </c>
      <c r="B14" s="4" t="inlineStr">
        <is>
          <t>2.00%</t>
        </is>
      </c>
    </row>
    <row r="15">
      <c r="A15" s="4" t="inlineStr">
        <is>
          <t>Golf Carts [Member] | Agricredit Acceptance LLC [Member]</t>
        </is>
      </c>
    </row>
    <row r="16">
      <c r="A16" s="3" t="inlineStr">
        <is>
          <t>Operating Leased Assets [Line Items]</t>
        </is>
      </c>
    </row>
    <row r="17">
      <c r="A17" s="4" t="inlineStr">
        <is>
          <t>Monthly Lease Payments</t>
        </is>
      </c>
      <c r="B17" s="6" t="n">
        <v>21200</v>
      </c>
    </row>
    <row r="18">
      <c r="A18" s="4" t="inlineStr">
        <is>
          <t>Utility Vehicles [Member] | Agricredit Acceptance LLC [Member]</t>
        </is>
      </c>
    </row>
    <row r="19">
      <c r="A19" s="3" t="inlineStr">
        <is>
          <t>Operating Leased Assets [Line Items]</t>
        </is>
      </c>
    </row>
    <row r="20">
      <c r="A20" s="4" t="inlineStr">
        <is>
          <t>Monthly Lease Payments</t>
        </is>
      </c>
      <c r="B20" s="6" t="n">
        <v>11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gal Proceedings (Details) - USD ($)</t>
        </is>
      </c>
      <c r="B1" s="2" t="inlineStr">
        <is>
          <t>Jan. 16, 2015</t>
        </is>
      </c>
      <c r="C1" s="2" t="inlineStr">
        <is>
          <t>Sep. 30, 2018</t>
        </is>
      </c>
    </row>
    <row r="2">
      <c r="A2" s="3" t="inlineStr">
        <is>
          <t>Legal Proceedings</t>
        </is>
      </c>
    </row>
    <row r="3">
      <c r="A3" s="4" t="inlineStr">
        <is>
          <t>Credit period</t>
        </is>
      </c>
      <c r="B3" s="4" t="inlineStr">
        <is>
          <t>3 years</t>
        </is>
      </c>
    </row>
    <row r="4">
      <c r="A4" s="4" t="inlineStr">
        <is>
          <t>Unused Commitments to Extend Credit</t>
        </is>
      </c>
      <c r="B4" s="6" t="n">
        <v>350000</v>
      </c>
    </row>
    <row r="5">
      <c r="A5" s="4" t="inlineStr">
        <is>
          <t>Letters of Credit Outstanding, Amount</t>
        </is>
      </c>
      <c r="C5" s="6" t="n">
        <v>4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16" customWidth="1" min="5" max="5"/>
  </cols>
  <sheetData>
    <row r="1">
      <c r="A1" s="1" t="inlineStr">
        <is>
          <t>Subsequent events (Details) - Subsequent Event [Member]</t>
        </is>
      </c>
      <c r="B1" s="2" t="inlineStr">
        <is>
          <t>1 Months Ended</t>
        </is>
      </c>
      <c r="E1" s="2" t="inlineStr">
        <is>
          <t>12 Months Ended</t>
        </is>
      </c>
    </row>
    <row r="2">
      <c r="B2" s="2" t="inlineStr">
        <is>
          <t>Apr. 30, 2020USD ($)</t>
        </is>
      </c>
      <c r="C2" s="2" t="inlineStr">
        <is>
          <t>Mar. 31, 2020USD ($)</t>
        </is>
      </c>
      <c r="D2" s="2" t="inlineStr">
        <is>
          <t>Apr. 30, 2019USD ($)</t>
        </is>
      </c>
      <c r="E2" s="2" t="inlineStr">
        <is>
          <t>Dec. 31, 2019</t>
        </is>
      </c>
    </row>
    <row r="3">
      <c r="A3" s="3" t="inlineStr">
        <is>
          <t>Subsequent Event [Line Items]</t>
        </is>
      </c>
    </row>
    <row r="4">
      <c r="A4" s="4" t="inlineStr">
        <is>
          <t>Amount Transferred From Cash Reserve Account</t>
        </is>
      </c>
      <c r="D4" s="6" t="n">
        <v>500000</v>
      </c>
    </row>
    <row r="5">
      <c r="A5" s="4" t="inlineStr">
        <is>
          <t>Minimum debt service coverage ratio</t>
        </is>
      </c>
      <c r="E5" s="5" t="n">
        <v>1</v>
      </c>
    </row>
    <row r="6">
      <c r="A6" s="4" t="inlineStr">
        <is>
          <t>Cancellation fees paid by Copperhead Charities</t>
        </is>
      </c>
      <c r="C6" s="6" t="n">
        <v>0</v>
      </c>
    </row>
    <row r="7">
      <c r="A7" s="4" t="inlineStr">
        <is>
          <t>Paycheck Protection Program [Member]</t>
        </is>
      </c>
    </row>
    <row r="8">
      <c r="A8" s="3" t="inlineStr">
        <is>
          <t>Subsequent Event [Line Items]</t>
        </is>
      </c>
    </row>
    <row r="9">
      <c r="A9" s="4" t="inlineStr">
        <is>
          <t>Proceeds from government subsidy</t>
        </is>
      </c>
      <c r="B9" s="6" t="n">
        <v>3394500</v>
      </c>
    </row>
    <row r="10">
      <c r="A10" s="4" t="inlineStr">
        <is>
          <t>Interest rate on loan</t>
        </is>
      </c>
      <c r="B10" s="4" t="inlineStr">
        <is>
          <t>1.00%</t>
        </is>
      </c>
    </row>
    <row r="11">
      <c r="A11" s="4" t="inlineStr">
        <is>
          <t>Paycheck Protection Program [Member] | Maximum [Member]</t>
        </is>
      </c>
    </row>
    <row r="12">
      <c r="A12" s="3" t="inlineStr">
        <is>
          <t>Subsequent Event [Line Items]</t>
        </is>
      </c>
    </row>
    <row r="13">
      <c r="A13" s="4" t="inlineStr">
        <is>
          <t>Loan maturity term</t>
        </is>
      </c>
      <c r="B13" s="4" t="inlineStr">
        <is>
          <t>10 years</t>
        </is>
      </c>
    </row>
    <row r="14">
      <c r="A14" s="4" t="inlineStr">
        <is>
          <t>Paycheck Protection Program [Member] | Minimum [Member]</t>
        </is>
      </c>
    </row>
    <row r="15">
      <c r="A15" s="3" t="inlineStr">
        <is>
          <t>Subsequent Event [Line Items]</t>
        </is>
      </c>
    </row>
    <row r="16">
      <c r="A16" s="4" t="inlineStr">
        <is>
          <t>Loan maturity term</t>
        </is>
      </c>
      <c r="B16" s="4" t="inlineStr">
        <is>
          <t>5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21" customWidth="1" min="2" max="2"/>
  </cols>
  <sheetData>
    <row r="1">
      <c r="A1" s="1" t="inlineStr">
        <is>
          <t>RENTAL POOL LEASE OPERATION (Details)</t>
        </is>
      </c>
      <c r="B1" s="2" t="inlineStr">
        <is>
          <t>9 Months Ended</t>
        </is>
      </c>
    </row>
    <row r="2">
      <c r="B2" s="2" t="inlineStr">
        <is>
          <t>Sep. 30, 2018USD ($)</t>
        </is>
      </c>
    </row>
    <row r="3">
      <c r="A3" s="3" t="inlineStr">
        <is>
          <t>Rental Pool Operations [Line Items]</t>
        </is>
      </c>
    </row>
    <row r="4">
      <c r="A4" s="4" t="inlineStr">
        <is>
          <t>Dividends paid or payable</t>
        </is>
      </c>
      <c r="B4" s="6" t="n">
        <v>0</v>
      </c>
    </row>
    <row r="5">
      <c r="A5" s="4" t="inlineStr">
        <is>
          <t>50% [Member]</t>
        </is>
      </c>
    </row>
    <row r="6">
      <c r="A6" s="3" t="inlineStr">
        <is>
          <t>Rental Pool Operations [Line Items]</t>
        </is>
      </c>
    </row>
    <row r="7">
      <c r="A7" s="4" t="inlineStr">
        <is>
          <t>Adjusted Gross revenue</t>
        </is>
      </c>
      <c r="B7" s="5" t="n">
        <v>11000000</v>
      </c>
    </row>
    <row r="8">
      <c r="A8" s="4" t="inlineStr">
        <is>
          <t>40% [Member]</t>
        </is>
      </c>
    </row>
    <row r="9">
      <c r="A9" s="3" t="inlineStr">
        <is>
          <t>Rental Pool Operations [Line Items]</t>
        </is>
      </c>
    </row>
    <row r="10">
      <c r="A10" s="4" t="inlineStr">
        <is>
          <t>Adjusted Gross revenue</t>
        </is>
      </c>
      <c r="B10" s="5" t="n">
        <v>10000000</v>
      </c>
    </row>
    <row r="11">
      <c r="A11" s="4" t="inlineStr">
        <is>
          <t>Maximum [Member] | 45% [Member]</t>
        </is>
      </c>
    </row>
    <row r="12">
      <c r="A12" s="3" t="inlineStr">
        <is>
          <t>Rental Pool Operations [Line Items]</t>
        </is>
      </c>
    </row>
    <row r="13">
      <c r="A13" s="4" t="inlineStr">
        <is>
          <t>Adjusted Gross revenue</t>
        </is>
      </c>
      <c r="B13" s="5" t="n">
        <v>10000000</v>
      </c>
    </row>
    <row r="14">
      <c r="A14" s="4" t="inlineStr">
        <is>
          <t>Minimum [Member] | 45% [Member]</t>
        </is>
      </c>
    </row>
    <row r="15">
      <c r="A15" s="3" t="inlineStr">
        <is>
          <t>Rental Pool Operations [Line Items]</t>
        </is>
      </c>
    </row>
    <row r="16">
      <c r="A16" s="4" t="inlineStr">
        <is>
          <t>Adjusted Gross revenue</t>
        </is>
      </c>
      <c r="B16" s="6" t="n">
        <v>1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18</t>
        </is>
      </c>
      <c r="C2" s="2" t="inlineStr">
        <is>
          <t>Sep. 30, 2017</t>
        </is>
      </c>
    </row>
    <row r="3">
      <c r="A3" s="3" t="inlineStr">
        <is>
          <t>Cash flows from operating activities:</t>
        </is>
      </c>
    </row>
    <row r="4">
      <c r="A4" s="4" t="inlineStr">
        <is>
          <t>Net loss</t>
        </is>
      </c>
      <c r="B4" s="6" t="n">
        <v>-970896</v>
      </c>
      <c r="C4" s="6" t="n">
        <v>-500800</v>
      </c>
    </row>
    <row r="5">
      <c r="A5" s="3" t="inlineStr">
        <is>
          <t>Adjustments to reconcile net income to net cash provided by operating activities:</t>
        </is>
      </c>
    </row>
    <row r="6">
      <c r="A6" s="4" t="inlineStr">
        <is>
          <t>Depreciation and amortization</t>
        </is>
      </c>
      <c r="B6" s="5" t="n">
        <v>1613210</v>
      </c>
      <c r="C6" s="5" t="n">
        <v>1886531</v>
      </c>
    </row>
    <row r="7">
      <c r="A7" s="4" t="inlineStr">
        <is>
          <t>Amortization of deferred financing costs</t>
        </is>
      </c>
      <c r="B7" s="5" t="n">
        <v>47742</v>
      </c>
      <c r="C7" s="5" t="n">
        <v>31828</v>
      </c>
    </row>
    <row r="8">
      <c r="A8" s="4" t="inlineStr">
        <is>
          <t>Provision for bad debts</t>
        </is>
      </c>
      <c r="B8" s="5" t="n">
        <v>31010</v>
      </c>
      <c r="C8" s="5" t="n">
        <v>9020</v>
      </c>
    </row>
    <row r="9">
      <c r="A9" s="4" t="inlineStr">
        <is>
          <t>Deposits and other assets</t>
        </is>
      </c>
      <c r="B9" s="5" t="n">
        <v>-3812</v>
      </c>
      <c r="C9" s="5" t="n">
        <v>-40711</v>
      </c>
    </row>
    <row r="10">
      <c r="A10" s="4" t="inlineStr">
        <is>
          <t>Other changes in operating assets and liabilities</t>
        </is>
      </c>
      <c r="B10" s="5" t="n">
        <v>884936</v>
      </c>
      <c r="C10" s="5" t="n">
        <v>795295</v>
      </c>
    </row>
    <row r="11">
      <c r="A11" s="4" t="inlineStr">
        <is>
          <t>Net cash provided by operating activities</t>
        </is>
      </c>
      <c r="B11" s="5" t="n">
        <v>1602190</v>
      </c>
      <c r="C11" s="5" t="n">
        <v>2181163</v>
      </c>
    </row>
    <row r="12">
      <c r="A12" s="3" t="inlineStr">
        <is>
          <t>Cash flows from investing activities:</t>
        </is>
      </c>
    </row>
    <row r="13">
      <c r="A13" s="4" t="inlineStr">
        <is>
          <t>Purchases of property and equipment</t>
        </is>
      </c>
      <c r="B13" s="5" t="n">
        <v>-351405</v>
      </c>
      <c r="C13" s="5" t="n">
        <v>-298646</v>
      </c>
    </row>
    <row r="14">
      <c r="A14" s="4" t="inlineStr">
        <is>
          <t>Due from affiliates</t>
        </is>
      </c>
      <c r="B14" s="5" t="n">
        <v>156243</v>
      </c>
      <c r="C14" s="5" t="n">
        <v>0</v>
      </c>
    </row>
    <row r="15">
      <c r="A15" s="4" t="inlineStr">
        <is>
          <t>Net cash used in investing activities</t>
        </is>
      </c>
      <c r="B15" s="5" t="n">
        <v>-195162</v>
      </c>
      <c r="C15" s="5" t="n">
        <v>-298646</v>
      </c>
    </row>
    <row r="16">
      <c r="A16" s="3" t="inlineStr">
        <is>
          <t>Cash flows from financing activities:</t>
        </is>
      </c>
    </row>
    <row r="17">
      <c r="A17" s="4" t="inlineStr">
        <is>
          <t>Proceeds from notes payable</t>
        </is>
      </c>
      <c r="B17" s="5" t="n">
        <v>0</v>
      </c>
      <c r="C17" s="5" t="n">
        <v>15000000</v>
      </c>
    </row>
    <row r="18">
      <c r="A18" s="4" t="inlineStr">
        <is>
          <t>Repayment of note payable</t>
        </is>
      </c>
      <c r="B18" s="5" t="n">
        <v>-543431</v>
      </c>
      <c r="C18" s="5" t="n">
        <v>-324482</v>
      </c>
    </row>
    <row r="19">
      <c r="A19" s="4" t="inlineStr">
        <is>
          <t>Repayment of capital lease obligations</t>
        </is>
      </c>
      <c r="B19" s="5" t="n">
        <v>-312262</v>
      </c>
      <c r="C19" s="5" t="n">
        <v>-305819</v>
      </c>
    </row>
    <row r="20">
      <c r="A20" s="4" t="inlineStr">
        <is>
          <t>Member distributions</t>
        </is>
      </c>
      <c r="B20" s="5" t="n">
        <v>0</v>
      </c>
      <c r="C20" s="5" t="n">
        <v>-14344879</v>
      </c>
    </row>
    <row r="21">
      <c r="A21" s="4" t="inlineStr">
        <is>
          <t>Net cash used in financing activities</t>
        </is>
      </c>
      <c r="B21" s="5" t="n">
        <v>-855693</v>
      </c>
      <c r="C21" s="5" t="n">
        <v>-293458</v>
      </c>
    </row>
    <row r="22">
      <c r="A22" s="4" t="inlineStr">
        <is>
          <t>Net change in cash and restricted cach</t>
        </is>
      </c>
      <c r="B22" s="5" t="n">
        <v>551335</v>
      </c>
      <c r="C22" s="5" t="n">
        <v>1589059</v>
      </c>
    </row>
    <row r="23">
      <c r="A23" s="4" t="inlineStr">
        <is>
          <t>Cash and restricted cash, beginning of period</t>
        </is>
      </c>
      <c r="B23" s="5" t="n">
        <v>2293196</v>
      </c>
      <c r="C23" s="5" t="n">
        <v>1141869</v>
      </c>
    </row>
    <row r="24">
      <c r="A24" s="4" t="inlineStr">
        <is>
          <t>Cash and restricted cash, end of period</t>
        </is>
      </c>
      <c r="B24" s="5" t="n">
        <v>2844531</v>
      </c>
      <c r="C24" s="5" t="n">
        <v>2730928</v>
      </c>
    </row>
    <row r="25">
      <c r="A25" s="3" t="inlineStr">
        <is>
          <t>Supplemental disclosure of cash flow information:</t>
        </is>
      </c>
    </row>
    <row r="26">
      <c r="A26" s="4" t="inlineStr">
        <is>
          <t>Cash paid for interest</t>
        </is>
      </c>
      <c r="B26" s="6" t="n">
        <v>554863</v>
      </c>
      <c r="C26" s="6" t="n">
        <v>2517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HANGES IN PARTICIPANTS' FUND BALANCES - Innisbrook Rental Pool Lease Operation [Member] - USD ($)</t>
        </is>
      </c>
      <c r="B1" s="2" t="inlineStr">
        <is>
          <t>3 Months Ended</t>
        </is>
      </c>
      <c r="D1" s="2" t="inlineStr">
        <is>
          <t>9 Months Ended</t>
        </is>
      </c>
    </row>
    <row r="2">
      <c r="B2" s="2" t="inlineStr">
        <is>
          <t>Sep. 30, 2018</t>
        </is>
      </c>
      <c r="C2" s="2" t="inlineStr">
        <is>
          <t>Sep. 30, 2017</t>
        </is>
      </c>
      <c r="D2" s="2" t="inlineStr">
        <is>
          <t>Sep. 30, 2018</t>
        </is>
      </c>
      <c r="E2" s="2" t="inlineStr">
        <is>
          <t>Sep. 30, 2017</t>
        </is>
      </c>
    </row>
    <row r="3">
      <c r="A3" s="4" t="inlineStr">
        <is>
          <t>Distribution Fund [Member]</t>
        </is>
      </c>
    </row>
    <row r="4">
      <c r="A4" s="4" t="inlineStr">
        <is>
          <t>BALANCE, beginning of period</t>
        </is>
      </c>
      <c r="B4" s="6" t="n">
        <v>0</v>
      </c>
      <c r="C4" s="6" t="n">
        <v>0</v>
      </c>
      <c r="D4" s="6" t="n">
        <v>0</v>
      </c>
      <c r="E4" s="6" t="n">
        <v>0</v>
      </c>
    </row>
    <row r="5">
      <c r="A5" s="3" t="inlineStr">
        <is>
          <t>ADDITIONS:</t>
        </is>
      </c>
    </row>
    <row r="6">
      <c r="A6" s="4" t="inlineStr">
        <is>
          <t>Amounts available for distribution</t>
        </is>
      </c>
      <c r="B6" s="5" t="n">
        <v>569713</v>
      </c>
      <c r="C6" s="5" t="n">
        <v>696262</v>
      </c>
      <c r="D6" s="5" t="n">
        <v>3022210</v>
      </c>
      <c r="E6" s="5" t="n">
        <v>3354704</v>
      </c>
    </row>
    <row r="7">
      <c r="A7" s="4" t="inlineStr">
        <is>
          <t>Interest received or receivable from Maintenance Escrow Fund</t>
        </is>
      </c>
      <c r="B7" s="5" t="n">
        <v>17442</v>
      </c>
      <c r="C7" s="5" t="n">
        <v>974</v>
      </c>
      <c r="D7" s="5" t="n">
        <v>25693</v>
      </c>
      <c r="E7" s="5" t="n">
        <v>2305</v>
      </c>
    </row>
    <row r="8">
      <c r="A8" s="3" t="inlineStr">
        <is>
          <t>REDUCTIONS:</t>
        </is>
      </c>
    </row>
    <row r="9">
      <c r="A9" s="4" t="inlineStr">
        <is>
          <t>Amounts accrued or paid to participants</t>
        </is>
      </c>
      <c r="B9" s="5" t="n">
        <v>-587155</v>
      </c>
      <c r="C9" s="5" t="n">
        <v>-697236</v>
      </c>
      <c r="D9" s="5" t="n">
        <v>-3047903</v>
      </c>
      <c r="E9" s="5" t="n">
        <v>-3357009</v>
      </c>
    </row>
    <row r="10">
      <c r="A10" s="4" t="inlineStr">
        <is>
          <t>BALANCE, end of period</t>
        </is>
      </c>
      <c r="B10" s="5" t="n">
        <v>0</v>
      </c>
      <c r="C10" s="5" t="n">
        <v>0</v>
      </c>
      <c r="D10" s="5" t="n">
        <v>0</v>
      </c>
      <c r="E10" s="5" t="n">
        <v>0</v>
      </c>
    </row>
    <row r="11">
      <c r="A11" s="4" t="inlineStr">
        <is>
          <t>Maintenance Escrow Fund [Member]</t>
        </is>
      </c>
    </row>
    <row r="12">
      <c r="A12" s="4" t="inlineStr">
        <is>
          <t>BALANCE, beginning of period</t>
        </is>
      </c>
      <c r="B12" s="5" t="n">
        <v>5022265</v>
      </c>
      <c r="C12" s="5" t="n">
        <v>533610</v>
      </c>
      <c r="D12" s="5" t="n">
        <v>483826</v>
      </c>
      <c r="E12" s="5" t="n">
        <v>536217</v>
      </c>
    </row>
    <row r="13">
      <c r="A13" s="3" t="inlineStr">
        <is>
          <t>ADDITIONS:</t>
        </is>
      </c>
    </row>
    <row r="14">
      <c r="A14" s="4" t="inlineStr">
        <is>
          <t>Charges to participants to establish or restore escrow balances</t>
        </is>
      </c>
      <c r="B14" s="5" t="n">
        <v>2773837</v>
      </c>
      <c r="C14" s="5" t="n">
        <v>110705</v>
      </c>
      <c r="D14" s="5" t="n">
        <v>7549754</v>
      </c>
      <c r="E14" s="5" t="n">
        <v>422361</v>
      </c>
    </row>
    <row r="15">
      <c r="A15" s="3" t="inlineStr">
        <is>
          <t>REDUCTIONS:</t>
        </is>
      </c>
    </row>
    <row r="16">
      <c r="A16" s="4" t="inlineStr">
        <is>
          <t>Maintenance charges</t>
        </is>
      </c>
      <c r="B16" s="5" t="n">
        <v>-3530442</v>
      </c>
      <c r="C16" s="5" t="n">
        <v>-169371</v>
      </c>
      <c r="D16" s="5" t="n">
        <v>-3732562</v>
      </c>
      <c r="E16" s="5" t="n">
        <v>-451301</v>
      </c>
    </row>
    <row r="17">
      <c r="A17" s="4" t="inlineStr">
        <is>
          <t>Member accounts &amp; miscellaneous</t>
        </is>
      </c>
      <c r="B17" s="5" t="n">
        <v>-74</v>
      </c>
      <c r="C17" s="5" t="n">
        <v>40</v>
      </c>
      <c r="D17" s="5" t="n">
        <v>-7</v>
      </c>
      <c r="E17" s="5" t="n">
        <v>124</v>
      </c>
    </row>
    <row r="18">
      <c r="A18" s="4" t="inlineStr">
        <is>
          <t>Refunds to participants as prescribed by the master lease agreements</t>
        </is>
      </c>
      <c r="B18" s="5" t="n">
        <v>-19654</v>
      </c>
      <c r="C18" s="5" t="n">
        <v>-10809</v>
      </c>
      <c r="D18" s="5" t="n">
        <v>-55079</v>
      </c>
      <c r="E18" s="5" t="n">
        <v>-43226</v>
      </c>
    </row>
    <row r="19">
      <c r="A19" s="4" t="inlineStr">
        <is>
          <t>BALANCE, end of period</t>
        </is>
      </c>
      <c r="B19" s="6" t="n">
        <v>4245932</v>
      </c>
      <c r="C19" s="6" t="n">
        <v>464175</v>
      </c>
      <c r="D19" s="6" t="n">
        <v>4245932</v>
      </c>
      <c r="E19" s="6" t="n">
        <v>4641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9 Months Ended</t>
        </is>
      </c>
    </row>
    <row r="2">
      <c r="B2" s="2" t="inlineStr">
        <is>
          <t>Sep. 30, 2018</t>
        </is>
      </c>
    </row>
    <row r="3">
      <c r="A3" s="3" t="inlineStr">
        <is>
          <t>Nature of Business, Basis of Presentation and Summary of Significant Accounting Policies</t>
        </is>
      </c>
    </row>
    <row r="4">
      <c r="A4" s="4" t="inlineStr">
        <is>
          <t>Nature of Business, Basis of Presentation and Summary of Significant Accounting Policies</t>
        </is>
      </c>
      <c r="B4" s="4" t="inlineStr">
        <is>
          <t>SALAMANDER INNISBROOK, LLC
NOTES TO CONDENSED FINANCIAL STATEMENTS
(Unaudited)
Note 1. Nature of Business, Basis of Presentation and Summary of Significant Accounting Policies
Nature of business
Salamander Innisbrook, LLC (the “Company”, “we”, “us”, or “our”), together with our affiliates, Salamander Innisbrook Securities, LLC, and Salamander Innisbrook Condominium, LLC owns and operates the Innisbrook Resort and Golf Club (the “Resort”). The Company is owned by a sole member who does not have any personal liability for any of the Company’s obligations except as expressly provided by law and/or contract obligation.
The Company controls and operates the Rental Pool Lease Operations (the “Rental Pool”); a securitized pool of condominiums owned by participating condominium owners (the “Participating Owners”) and rented as hotel rooms to guests of the Resort (an average of 346 units or 431 hotel rooms participate at any given time). Pursuant to the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
Basis of presentation
The accompanying condensed financial statements and related notes have been prepared in accordance with accounting principles generally accepted in the United States of America for interim financial information and the instructions to Quarterly Report on Form 10‑Q. Consequently, they do not include all disclosures normally provided in the audited financial statements included in the Company’s Annual Report on Form 10‑K. Accordingly, these condensed financial statements and related notes should be read in conjunction with the Company’s Annual Report on Form 10‑K for the year ended December 31, 2017.
In the opinion of management, the condensed financial statements reflect all adjustments which are necessary for a fair presentation of the financial information. All such adjustments are of a normal recurring nature.
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that are critical to the accompanying condensed financial statements include our belief that long-lived assets, including intangibles, are recoverable, and our estimates of the average lives of memberships from which we base our revenue recognition are reasonable. Estimates and assumptions are reviewed periodically and the effects of revisions are reflected in the period they are determined to be necessary. It is at least reasonably possible that our estimates could change in the near term. Future results could be materially affected if actual results differ from these estimates and assumptions.
Revenue Recognition
Our revenue is derived from a variety of sources including, but not limited to, hotel, food and beverage operations, retail sales and golf course operations. With the exception of membership dues and initiation fees, all revenues net of any sales and other taxes collected are recognized as products are delivered or services are performed, as incurred. The membership dues are recognized ratably over the applicable period (three months to one year depending on type of membership). The membership initiation fees at the Resort are nonrefundable and are initially recorded to deferred revenue and amortized over the average life of a membership which, based on historical information, is ten years for full golf memberships and five years for resort and executive golf memberships. Refer to “Recent Accounting Pronouncements” for further discussion.
Recent Accounting Pronouncements
In May 2014, the Financial Accounting Standards Board, or the FASB, issued Accounting Standards Update, or ASU, No. 2014‑09, Revenue from Contracts with Customers , which requires an entity to recognize the amount of revenue to which it expects to be entitled for the transfer of promised goods or services to customers. ASU No. 2014‑09 replaced most existing revenue recognition guidance in GAAP when it became effective. In July 2015, the FASB voted to defer the effective date to January 1, 2018 with early adoption beginning January 1, 2017. The standard permits the use of either the full retrospective or modified retrospective adoption. We completed our evaluation of the effect that ASU No. 2014‑09 had on our financial statements and our evaluation of our revenue streams (ie: Rooms, Food &amp; Beverage, Golf and Membership) under the new standard. Because of the short-term day-to-day nature of our hotel revenues as well as the future treatment of revenues related to future events and membership, we determined that the pattern of revenue recognition did not change significantly. We evaluated how we recognize revenue related to initiation deposits when adopting ASU 2014‑09 and determined that we will continue to recognize revenue over a period of time which represents the pattern of transfer of our services to our members. We will also continue recognizing revenue over the estimated life of the member and as a result the adoption of ASU 2014‑09 did not impact how we recognize member revenue. The Company adopted this standard on its effective date of January 1, 2018 under the modified retrospective method. No adjustment was recorded to our opening balance of retained earnings on January 1, 2018 as there was no impact to our net income. Additionally, comparative information beginning in 2018 was not restated and will continue to be reported under Revenue Recognition (Topic 605). We also expect that the effect of adoption of ASU No. 2014‑09 will be immaterial to us on an on-going basis.
In November 2016, the FASB issued ASU No. 2016‑18, “Classification of Restricted Cash,” which requires that amounts generally described as restricted cash and restricted cash equivalents be included with cash and cash equivalents when reconciling the beginning-of-period and end-of-period total amounts shown on the statement of cash flows. This standard is effective for the first annual period beginning after December 15, 2017, including interim periods within those periods. Early adoption is permitted. The Company adopted this standard on January 1, 2018. As a result, restricted cash reserves are included with cash on the Company’s condensed statements of cash flows. The adoption did not change the presentation of the Company’s condensed balance sheets.
In February 2016, the FASB issued ASU No. 2016-02, Leases ,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was permitted. The Company adopted this standard on its effective date of January 1, 2019 under the modified retrospective method and using the optional transition method to apply the new lease accounting standard prospectively as of January 1, 2019, rather than as of the earliest period presented. Adoption of this standard resulted in the recording of net operating lease right-of-use ("ROU") assets of approximately $251,000 included in property, building and equipment, net, and corresponding operating lease liabilities of approximately $247,000. The adoption did not materially impact the Company's statements of operations or cash flows. .
The following table provides additional detail, by financial statement line item, of the ASU 2016-18 impacts in our condensed statements of cash flows for the nine months ended September 30, 2018 and 2017.
As Reported
ASU 2016 - 18
Reported
(Pre-Adoption)
Impact
(Post- Adoption)
Nine months ended September 30, 2018
Cash and restricted cash, end of period, shown in the statement of cash flows
$
330,790
$
2,513,741
$
2,844,531
As Reported
ASU 2016 - 18
Reported
(Pre-Adoption)
Impact
(Post- Adoption)
Nine months ended September 30, 2017
Cash and restricted cash, end of period, shown in the statement of cash flows
$
1,227,800
$
1,503,128
$
2,730,928
Reclassifications
Certain amounts in the prior period financial statements have been reclassified to conform to the presentation of the current perio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18</t>
        </is>
      </c>
    </row>
    <row r="3">
      <c r="A3" s="3" t="inlineStr">
        <is>
          <t>Accounts Receivable</t>
        </is>
      </c>
    </row>
    <row r="4">
      <c r="A4" s="4" t="inlineStr">
        <is>
          <t>Accounts Receivable</t>
        </is>
      </c>
      <c r="B4" s="4" t="inlineStr">
        <is>
          <t>Note 2. Accounts Receivable
Accounts receivable consist of the following as of September 30, 2018 and December 31, 2017:
September 30, 2018
December 31, 2017
Trade accounts receivable
$
1,167,051
$
1,812,660
Other receivables
80,097
211,027
Less allowance for bad debts
(45,671)
(31,843)
$
1,201,477
$
1,991,84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Buildings and Equipment</t>
        </is>
      </c>
      <c r="B1" s="2" t="inlineStr">
        <is>
          <t>9 Months Ended</t>
        </is>
      </c>
    </row>
    <row r="2">
      <c r="B2" s="2" t="inlineStr">
        <is>
          <t>Sep. 30, 2018</t>
        </is>
      </c>
    </row>
    <row r="3">
      <c r="A3" s="3" t="inlineStr">
        <is>
          <t>Property, Buildings and Equipment</t>
        </is>
      </c>
    </row>
    <row r="4">
      <c r="A4" s="4" t="inlineStr">
        <is>
          <t>Property, Buildings and Equipment</t>
        </is>
      </c>
      <c r="B4" s="4" t="inlineStr">
        <is>
          <t>Note 3. Property, Buildings and Equipment
Property, buildings and equipment consist of the following as of September 30, 2018 and December 31, 2017:
September 30, 2018
December 31, 2017
Land and land improvements
$
21,603,610
$
21,603,610
Buildings
25,460,387
25,460,387
Furniture, fixtures and equipment
12,238,845
12,014,451
Construction in progress
179,280
52,269
59,482,122
59,130,717
Less accumulated depreciation
(24,613,275)
(23,000,065)
$
34,868,847
$
36,130,65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18</t>
        </is>
      </c>
    </row>
    <row r="3">
      <c r="A3" s="3" t="inlineStr">
        <is>
          <t>Commitments and Contingencies</t>
        </is>
      </c>
    </row>
    <row r="4">
      <c r="A4" s="4" t="inlineStr">
        <is>
          <t>Commitments and Contingencies</t>
        </is>
      </c>
      <c r="B4" s="4" t="inlineStr">
        <is>
          <t>Note 4. Commitments and Contingencies
In the normal course of our operations, we are periodically subject to claims and lawsuits. However, no such matters existed at September 30, 2018 or December 31, 20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6:32:55Z</dcterms:created>
  <dcterms:modified xmlns:dcterms="http://purl.org/dc/terms/" xmlns:xsi="http://www.w3.org/2001/XMLSchema-instance" xsi:type="dcterms:W3CDTF">2020-09-18T16:32:55Z</dcterms:modified>
</cp:coreProperties>
</file>